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solidated Balance Sheets (Pa" sheetId="3" r:id="rId3"/>
    <s:sheet name="Condensed Consolidated Statemen" sheetId="4" r:id="rId4"/>
    <s:sheet name="Condensed Consolidated Stateme5" sheetId="5" r:id="rId5"/>
    <s:sheet name="Organization and description of" sheetId="6" r:id="rId6"/>
    <s:sheet name="Notes payable" sheetId="7" r:id="rId7"/>
    <s:sheet name="Concentrations" sheetId="8" r:id="rId8"/>
    <s:sheet name="Stock-based compensation" sheetId="9" r:id="rId9"/>
    <s:sheet name="Contingencies" sheetId="10" r:id="rId10"/>
    <s:sheet name="Stockholders' deficit" sheetId="11" r:id="rId11"/>
    <s:sheet name="Leases" sheetId="12" r:id="rId12"/>
    <s:sheet name="Subsequent events" sheetId="13" r:id="rId13"/>
    <s:sheet name="Organization and description 14" sheetId="14" r:id="rId14"/>
    <s:sheet name="Organization and description 15" sheetId="15" r:id="rId15"/>
    <s:sheet name="Notes payable (Tables)" sheetId="16" r:id="rId16"/>
    <s:sheet name="Stock-based compensation (Table" sheetId="17" r:id="rId17"/>
    <s:sheet name="Organization and description 18" sheetId="18" r:id="rId18"/>
    <s:sheet name="Organization and description 19" sheetId="19" r:id="rId19"/>
    <s:sheet name="Organization and description 20" sheetId="20" r:id="rId20"/>
    <s:sheet name="Notes payable (Details)" sheetId="21" r:id="rId21"/>
    <s:sheet name="Notes payable (Details) (Parent" sheetId="22" r:id="rId22"/>
    <s:sheet name="Notes payable (Details 1)" sheetId="23" r:id="rId23"/>
    <s:sheet name="Notes payable (Detail Textuals)" sheetId="24" r:id="rId24"/>
    <s:sheet name="Notes payable (Detail Textuals " sheetId="25" r:id="rId25"/>
    <s:sheet name="Notes payable (Detail Textual26" sheetId="26" r:id="rId26"/>
    <s:sheet name="Notes payable (Detail Textual27" sheetId="27" r:id="rId27"/>
    <s:sheet name="Notes payable (Detail Textual28" sheetId="28" r:id="rId28"/>
    <s:sheet name="Notes payable (Detail Textual29" sheetId="29" r:id="rId29"/>
    <s:sheet name="Stock-based compensation - Summ" sheetId="30" r:id="rId30"/>
    <s:sheet name="Stock-based compensation - Su31" sheetId="31" r:id="rId31"/>
    <s:sheet name="Stock-based compensation (Detai" sheetId="32" r:id="rId32"/>
    <s:sheet name="Stock-based compensation (Det33" sheetId="33" r:id="rId33"/>
    <s:sheet name="Contingencies (Detail Textuals)" sheetId="34" r:id="rId34"/>
    <s:sheet name="Stockholders' deficit (Detail T" sheetId="35" r:id="rId35"/>
    <s:sheet name="Leases (Detail Textuals)" sheetId="36" r:id="rId36"/>
    <s:sheet name="Subsequent events (Detail Textu" sheetId="37" r:id="rId37"/>
  </s:sheets>
  <s:definedNames/>
  <s:calcPr calcId="124519" calcMode="auto" fullCalcOnLoad="1"/>
</s:workbook>
</file>

<file path=xl/sharedStrings.xml><?xml version="1.0" encoding="utf-8"?>
<sst xmlns="http://schemas.openxmlformats.org/spreadsheetml/2006/main" uniqueCount="452">
  <si>
    <t>Document and Entity Information - shares</t>
  </si>
  <si>
    <t>3 Months Ended</t>
  </si>
  <si>
    <t>Sep. 30, 2015</t>
  </si>
  <si>
    <t>Nov. 20, 2015</t>
  </si>
  <si>
    <t>Document and Entity Information [Abstract]</t>
  </si>
  <si>
    <t>Entity Registrant Name</t>
  </si>
  <si>
    <t>Fresh Healthy Vending International, Inc.</t>
  </si>
  <si>
    <t>Entity Central Index Key</t>
  </si>
  <si>
    <t>Trading Symbol</t>
  </si>
  <si>
    <t>vend</t>
  </si>
  <si>
    <t>Current Fiscal Year End Date</t>
  </si>
  <si>
    <t>--06-30</t>
  </si>
  <si>
    <t>Entity Filer Category</t>
  </si>
  <si>
    <t>Smaller Reporting Company</t>
  </si>
  <si>
    <t>Entity Common Stock, Shares Outstanding</t>
  </si>
  <si>
    <t>Document Type</t>
  </si>
  <si>
    <t>10-Q</t>
  </si>
  <si>
    <t>Document Period End Date</t>
  </si>
  <si>
    <t>Sep. 30,
		2015</t>
  </si>
  <si>
    <t>Amendment Flag</t>
  </si>
  <si>
    <t>false</t>
  </si>
  <si>
    <t>Document Fiscal Year Focus</t>
  </si>
  <si>
    <t>Document Fiscal Period Focus</t>
  </si>
  <si>
    <t>Q1</t>
  </si>
  <si>
    <t>Condensed Consolidated Balance Sheets - USD ($)</t>
  </si>
  <si>
    <t>Jun. 30, 2015</t>
  </si>
  <si>
    <t>Current assets:</t>
  </si>
  <si>
    <t>Cash</t>
  </si>
  <si>
    <t>Cash in escrow</t>
  </si>
  <si>
    <t>Accounts receivable, net</t>
  </si>
  <si>
    <t>Deferred costs</t>
  </si>
  <si>
    <t>Inventories, net</t>
  </si>
  <si>
    <t>Prepaid expenses and other current assets</t>
  </si>
  <si>
    <t>Total current assets</t>
  </si>
  <si>
    <t>Property and equipment:</t>
  </si>
  <si>
    <t>Vending</t>
  </si>
  <si>
    <t>Computer</t>
  </si>
  <si>
    <t>Leasehold</t>
  </si>
  <si>
    <t>Furniture</t>
  </si>
  <si>
    <t>Vehicle</t>
  </si>
  <si>
    <t>Less accumulated depreciation and amortization</t>
  </si>
  <si>
    <t>Property and equipment</t>
  </si>
  <si>
    <t>Deposits</t>
  </si>
  <si>
    <t>Total assets</t>
  </si>
  <si>
    <t>Current liabilities:</t>
  </si>
  <si>
    <t>Accounts payable and accrued liabilities</t>
  </si>
  <si>
    <t>Customer advances and deferred revenues</t>
  </si>
  <si>
    <t>Provision for franchisee rescissions and refunds</t>
  </si>
  <si>
    <t>Accrued personnel expenses</t>
  </si>
  <si>
    <t>Notes payable, net of discount of $333,768 ($453,793 at June 30, 2015)</t>
  </si>
  <si>
    <t>Derivative liability</t>
  </si>
  <si>
    <t>Notes payable to related party</t>
  </si>
  <si>
    <t>Deferred rent</t>
  </si>
  <si>
    <t>Total current liabilities</t>
  </si>
  <si>
    <t>Convertible notes payable - long term</t>
  </si>
  <si>
    <t>Total liabilities</t>
  </si>
  <si>
    <t>Commitments and contingencies (Notes 5 and 7)</t>
  </si>
  <si>
    <t xml:space="preserve"> </t>
  </si>
  <si>
    <t>Stockholders' deficit:</t>
  </si>
  <si>
    <t>Preferred stock; $0.001 par value; 25 million shares authorized; no shares issued and outstanding</t>
  </si>
  <si>
    <t>Common stock; $0.001 par value; 100 million shares authorized; 26,949,115 outstanding (26,784,767 at June 30, 2015)</t>
  </si>
  <si>
    <t>Additional paid-in capital</t>
  </si>
  <si>
    <t>Accumulated deficit</t>
  </si>
  <si>
    <t>Total stockholders' deficit</t>
  </si>
  <si>
    <t>Total liabilities and stockholders' deficit</t>
  </si>
  <si>
    <t>Consolidated Balance Sheets (Parentheticals) - USD ($)</t>
  </si>
  <si>
    <t>Statement Of Financial Position [Abstract]</t>
  </si>
  <si>
    <t>Discount on notes payabl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outstanding</t>
  </si>
  <si>
    <t>Condensed Consolidated Statements of Operations - Unaudited - USD ($)</t>
  </si>
  <si>
    <t>Sep. 30, 2014</t>
  </si>
  <si>
    <t>Revenues:</t>
  </si>
  <si>
    <t>Vending machine sales, net</t>
  </si>
  <si>
    <t>Franchise fees</t>
  </si>
  <si>
    <t>Company owned machines</t>
  </si>
  <si>
    <t>Agency sales (net)</t>
  </si>
  <si>
    <t>Other</t>
  </si>
  <si>
    <t>Total revenue, net</t>
  </si>
  <si>
    <t>Cost of revenues</t>
  </si>
  <si>
    <t>Gross margin</t>
  </si>
  <si>
    <t>Operating expenses:</t>
  </si>
  <si>
    <t>Selling, general and administrative</t>
  </si>
  <si>
    <t>Loss from operations</t>
  </si>
  <si>
    <t>Other expense:</t>
  </si>
  <si>
    <t>Interest expense</t>
  </si>
  <si>
    <t>Accretion of discount on notes payable</t>
  </si>
  <si>
    <t>Derivative liability loss</t>
  </si>
  <si>
    <t>Loss before provision for income taxes</t>
  </si>
  <si>
    <t>Provision for income taxes</t>
  </si>
  <si>
    <t>Net loss</t>
  </si>
  <si>
    <t>Net loss per share - basic and diluted (in dollars per share)</t>
  </si>
  <si>
    <t>Weighted average shares used in computing net loss per share - basic and diluted (in shares)</t>
  </si>
  <si>
    <t>Condensed Consolidated Statements of Cash Flows - Unaudited - USD ($)</t>
  </si>
  <si>
    <t>Cash flows from operating activities:</t>
  </si>
  <si>
    <t>Adjustments to reconcile net loss to net cash flows used in operating activities:</t>
  </si>
  <si>
    <t>Depreciation and amortization</t>
  </si>
  <si>
    <t>Interest accretion on notes payable</t>
  </si>
  <si>
    <t>Loss on derivative liability</t>
  </si>
  <si>
    <t>Issuance of common stock to employee</t>
  </si>
  <si>
    <t>Stock-based compensation</t>
  </si>
  <si>
    <t>Loss on sales of property and equipment</t>
  </si>
  <si>
    <t>Changes in operating assets and liabilities:</t>
  </si>
  <si>
    <t>Accounts receivable</t>
  </si>
  <si>
    <t>Inventories</t>
  </si>
  <si>
    <t>Prepaid expenses and other assets</t>
  </si>
  <si>
    <t>Cash flows used in operating activities</t>
  </si>
  <si>
    <t>Cash flows from investing activities:</t>
  </si>
  <si>
    <t>Purchases of property and equipment</t>
  </si>
  <si>
    <t>Proceeds from sales of property and equipment</t>
  </si>
  <si>
    <t>Cash flows used in investing activities</t>
  </si>
  <si>
    <t>Cash flows from financing activities:</t>
  </si>
  <si>
    <t>Proceeds from issuance of notes payable to related party</t>
  </si>
  <si>
    <t>Proceeds from issuance of notes payable</t>
  </si>
  <si>
    <t>Cash flows provided by financing activities</t>
  </si>
  <si>
    <t>Change in cash</t>
  </si>
  <si>
    <t>Cash, beginning of period</t>
  </si>
  <si>
    <t>Cash, end of period</t>
  </si>
  <si>
    <t>Cash paid for:</t>
  </si>
  <si>
    <t>Income taxes</t>
  </si>
  <si>
    <t>Supplemental disclosure of non-cash activities:</t>
  </si>
  <si>
    <t>Exercise of cashless warrants</t>
  </si>
  <si>
    <t>Organization and description of business</t>
  </si>
  <si>
    <t>Organization, Consolidation and Presentation of Financial Statements [Abstract]</t>
  </si>
  <si>
    <t>1. Organization and description of business Fresh Healthy Vending International, Inc. (referred to herein collectively with its subsidiaries as "we", the "Company", "our Company", or "FHV International") operates through its wholly-owned subsidiaries, Fresh Healthy Vending LLC ("FHV LLC"), The Fresh and Healthy Vending Corporation, and FHV Acquisition Corp. ("FHV Acquisition"), as a franchisor and owner and operator of healthy drink and snack vending machines and micro markets that feature cashless payment devices and remote monitoring software. The Company uses in-house location specialists that are responsible for securing locations for its franchisees; additionally, the Company has negotiated discounts with a national product distribution chain. The Company also operates its own machines and micro markets. Basis of accounting
The accompanying unaudited condensed consolidated financial statements have been prepared in accordance with accounting principles generally accepted in the United States ("GAAP") for interim financial information and with the rules and regulations of the Securities and Exchange Commission ("SEC") for reporting on Form 10-Q. Accordingly, these unaudited condensed consolidated statements do not include all of the information and disclosures required by GAAP or SEC rules and regulations for complete financial statements. In the opinion of management, these unaudited condensed consolidated financial statements reflect all adjustments (consisting solely of normal recurring matters) considered necessary for a fair presentation of the results for the interim periods presented. The results of operations for any interim period are not necessarily indicative of results for the full year. These unaudited condensed consolidated statements should be read in conjunction with the Company's filings with the SEC, including its most recent annual report on Form 10-K for the fiscal year ended June 30, 2015 filed on October 13, 2015. Liquidity and capital resources For the three months ended September 30, 2015 we had a net loss totaling $869,518 and negative cash flows from operations totaling $20,265. Our cash balance at September 30, 2015 was $110,503. Since the date of the closing of the FHV Acquisition, our sales were less than anticipated and the resulting cash flows from franchise sales was not sufficient to cover expenditures associated with our daily operations resulting in a substantial decrease in our cash balances. Also, we used cash on hand to retire liabilities associated with the franchise rescissions. As of the filing date of the Form 10-Q, our Company has consumed the vast majority of its available cash, including the cash proceeds from the sale of our common stock received in July of 2013 and the issuance of several debt instruments. In order to ensure sufficient liquidity for our continuing operations, we will require additional capital financing in the form of either debt or equity (or a combination thereof) financing. Management believes that it will be able to obtain such financing on terms acceptable to the Company, although there can be no assurance that we will be successful. Our current plans include capital expenditures for the purchase of corporate owned and operated vending machines and micro markets, including the repurchase of machines from franchisees opting to rescind their franchise agreements. Given our current cash position, we may be forced to curtail our plans by delaying or suspending the purchase of machines for our corporate operations.
Principles of consolidation The consolidated financial statements include the accounts of the Company, and its wholly-owned subsidiaries, FHV LLC, The Fresh and Healthy Vending Corporation, and FHV Acquisition, Corp. All significant intercompany accounts and transactions are eliminated. Use of estimates The preparation of our Company's financial statements requires our management to make estimates and assumptions that affect the reported amounts of assets and liabilities and disclosure of contingent assets and liabilities at the date of our financial statements and the reported amounts of revenues, costs and expenses during the reporting period. Actual results could differ significantly from those estimates. Significant estimates include our provisions for bad debts, franchisee rescissions and refunds, legal estimates and the valuation allowance on deferred income tax assets. It is at least reasonably possible that a change in the estimates will occur in the near term. Revenue recognition Our primary revenue generating transactions come from the sale of franchises and vending machines to the franchisees. There are no franchise fees charged beyond the initial first year franchise fee. We receive ongoing fees and royalty payments in the form of annual advertising fees and a percentage of either franchisees' revenues or gross margins on vending machine sales.
We recognize revenues and associated costs in connection with franchises at the time that we have substantially performed or satisfied all material services or conditions relating to the franchise agreement. We consider substantial performance to have occurred when: 1) no remaining obligations are unfulfilled under the franchise agreement; 2) there is no intent to refund any cash received or to forgive any unpaid amounts due from franchisees; 3) all of the initial services spelled out in the franchise agreement have been performed; and 4) we have met all other material conditions or obligations. Revenues and expenses from product sales to franchisees are roughly equivalent and are accounted for on a net basis in the accompanying condensed consolidated statements of operations as agency sales, net. During fiscal 2015, the Company changed the process by which franchisees order products. Currently, all franchisees order directly from our national distributor and the Company receives a commission of 5% on those purchases. We recognize the commission when earned. The Company recognizes revenue on product sales of company-owned machines when products are purchased; we receive electronic sales records on our company- owned units.
The Company records the amount of a franchise sale, machines and franchise fees, as deferred revenue until the conditions above have been met. Once the machines are installed, the Company records the corresponding machine and franchise fee as revenue, on a pro rata basis based on the number of machines installed relative to the total machines purchased. The Company records the value of company-owned machines as inventory when purchased. Once the machines are installed, the machine value is transferred to fixed assets and depreciated over its useful life. It is not our policy to allow for returns, discounts or warranties to our franchisees. Under certain circumstances, including as the result of regulatory actions, our Company may become obligated to offer our franchisees amounts in rescission to reacquire their existing franchises, including machines. Additionally, if our Company is unable to fulfill its obligations under a franchise agreement we may, at our sole discretion, agree to refund or reduce part or all of a franchisee's payments or commitments to pay. As of September 30, 2015 and June 30, 2015, the Company's provision for franchisee rescissions and refunds totaled $1,023,400 and $575,750, respectively. There are warranties extended by the machine manufacturer and franchisees are responsible for making any required machine repairs. To the extent the machines remain under warranty, our franchisees transact directly with the manufacturer or its distributor. Franchise contracts We invoice franchisees in full at the time that we enter into contractual arrangements with them. Payment terms vary but usually a significant portion of the contract's cash consideration (typically 40% of amounts due for vending machines plus 100% of the initial franchise fees) is due at the time of signing, while remaining amounts outlined under the contract are generally due upon our locating 50% of the sites for the vending machines and micro markets. A typical ten unit franchise contract would include the following: Franchise fee per machine: $1,000 Upon the signing of the contract, the Company records the initial payment of $50,000 to cash, with the remaining contract value of $60,000 to accounts receivable and records the total contract value of $110,000 to deferred revenue. Amounts invoiced to franchisees for which we have not met the criteria for revenue recognition as discussed above, are deferred until such conditions are met. Therefore, these amounts are accounted for as accounts receivable, deferred costs, and customer advances and deferred revenues, respectively in the accompanying condensed consolidated financial statements. As of September 30, 2015, the Company had accounts receivable, deferred costs and customer advances and deferred revenues of $2,064,031, $701,695 and $6,489,405, respectively. As of June 30, 2015, the Company had accounts receivable, deferred costs and customer advances, and deferred revenues totaling $2,067,761, $884,885 and $6,428,156, respectively.
Furthermore, the Company has deferred revenue of $1,002,062 in excess of one year as of September 30, 2015 which consisted of the following: amounts related to ongoing franchisees - $800,662; and amounts related to a franchisee requesting a hold on location procurement - $201,400. As of June 30, 2015, deferred revenue in excess of one year aggregated $874,909. Deferred revenue consisted of the following as of September 30, 2015 and June 30, 2015:
September 30, 2015
June 30, 2015
Vending machines - new
$
5,123,813
$
3,856,387
Vending machines - used
53,167
1,244,770
Micro markets - new
787,415
800,000
Franchise fees
520,530
522,517
Other
4,480
4,482
$
6,489,405
$
6,428,156 Cash and cash equivalents We consider all investments with an original maturity of three months or less to be cash equivalents. When present, cash equivalents primarily represent funds invested in money market funds, bank certificates of deposit and U.S. government debt securities whose cost equals fair market value. We had no cash equivalents at September 30, 2015 and June 30, 2015. We may maintain our cash and cash equivalents in amounts that may, at times, exceed federally insured limits. At September 30, 2015, no bank balances exceeded federally insured limits. We have not experienced any losses with respect to cash, and we believe our Company is not exposed to any significant credit risk with respect to our cash. Certain states require the Company to maintain customer deposits in escrow accounts until the Company has substantially performed its obligations. At September 30, 2015 and June 30, 2015, the Company had $364,000 and $93,000, respectively, maintained in escrow accounts for this purpose. Accounts receivable, net Accounts receivable arise primarily from invoices for customer deposits, and product orders and are carried at their estimated collectible amounts, net of any estimated allowances for doubtful accounts. We grant unsecured credit to our customers (located throughout North America, the Bahamas and Puerto Rico) deemed credit worthy. Ongoing credit evaluations are performed and potential credit losses estimated by management are charged to operations on a regular basis. At the time any particular account receivable is deemed uncollectible, the balance is charged to the allowance for doubtful accounts. Our allowance for doubtful accounts aggregated $100,692 at both September 30, 2015 and June 30, 2015, respectively.
Inventories Inventories consist of vending machines and micro markets held for sale, purchased food and beverages in Company-owned vending machines and micro markets and vending machine parts held for resale, and is valued at the lower of cost or market, with cost determined using the average cost method. Property and equipment Property and equipment consists primarily of Company-owned vending machines and micro markets, computer and office equipment and software used in our operations. Property and equipment is carried at cost and depreciated using the straight-line method over the estimated useful lives of the individual assets (generally five to seven years). Leasehold improvements are amortized over the lesser of the term of the related lease or the estimated useful life of the asset (84 months). During the quarter ended September 30, 2015, the Company offset the fully depreciated value of leasehold improvements associated with the prior lease aggregating $63,500 to leasehold improvements and accumulated amortization. Costs incurred for maintenance and repairs are expensed as incurred and expenditures for major replacements and improvements are capitalized and depreciated over their estimated remaining useful lives. Depreciation and amortization expense for the three months ended September 30, 2015 and 2014 totaled $28,053 and $18,996, respectively. Impairment of long-lived assets We record impairment losses on long-lived assets used in operations when indicators of impairment are present and the undiscounted cash flows estimated to be generated by those assets are less than the assets' carrying amount. If such assets are considered to be impaired, the impairment to be recognized is measured by the amount by which the carrying amounts of the assets exceed the estimated fair value of the assets. There were no impairments of long-lived assets for the three months ended September 30, 2015 and 2014, respectively. Reclassifications Certain prior period amounts have been reclassified to conform with current year presentation. Deferred rent The operating lease for our corporate office in San Diego, California contains provisions for future rent increases, leasehold improvement allowances and rent abatements. We record monthly rent expense equal to the total of the payments due over the lease term, divided by the number of months of the lease term. The difference between the rent expense recorded and the amount paid is credited or charged to deferred rent, which is reflected as a separate line item in the accompanying condensed consolidated balance sheets. Effective August 1, 2015, the Company entered into a new seven year lease agreement for its corporate operations and warehouse facilities. Please see Note 7. Leases. Marketing and advertising We expense marketing and advertising costs as incurred. We have no existing arrangements under which we provide or receive marketing and advertising services from others for any consideration other than cash. Marketing and advertising expense totaled $205,954 and $180,598 for the three months ended September 30, 2015 and 2014, respectively. Freight costs and fees Outbound freight charged to customers is recorded as revenue. The related outbound freight costs are considered period costs and charged to cost of revenues.
Valuation of options and warrants to purchase common stock We separately value warrants to purchase common stock when issued in connection with notes payable using the Black Scholes quantitative valuation method. The value of such warrants is recorded as a discount from the related notes payable and credited to additional paid-in capital at the time of the issuance of the related notes payable. The value of the discount is applied to the note payable and amortized over the expected term of the note payable using the interest method with the related accretion charged to operations. We account for our share-based compensation as required by the Financial Accounting Standards Board ("FASB"), under authoritative guidance ASC 718 on stock compensation, using the Black Scholes quantitative valuation method. The resulting compensation expense is recognized in the financial statements on a straight-line basis over the vesting period from the date of grant. Share grants are measured using a fair value method with the resulting compensation cost recognized in the financial statements. Compensation expense is recognized on a straight-line basis over the service period for the stock awards. Fair value of financial instru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3 inputs are unobservable inputs for the asset or liability. The Company monitors the market conditions and evaluates the fair value hierarchy levels at least quarterly. For any transfers in and out of the levels of the fair value hierarchy, the Company elects to disclose the fair value measurement at the beginning of the reporting period during which the transfer occurred. The Company's financial instruments consisted of cash, cash in escrow, accounts receivable, accounts payable and accrued liabilities, provision for franchisee rescissions and refunds, accrued personnel expenses, due to related party and notes payable. The estimated fair value of these financial instruments approximate the carrying amount due to the short maturity of these instruments. The recognition of the derivative values of convertible debt are based on the weighted-average Black-Scholes option pricing model. Derivatives and Hedging In April 2008, the FASB issued a pronouncement that provides guidance on determining what types of instruments or embedded features in an instrument held by a reporting entity can be considered indexed to its own stock for the purpose of evaluating the first criteria of the scope exception in the pronouncement on accounting for derivatives. This pronouncement was effective for financial statements issued for fiscal years beginning after December 15, 2008. The adoption of these requirements can affect the accounting for many convertible instruments with provisions that protect holders from a decline in the stock price. Each reporting period, the Company evaluates whether convertible debt to acquire stock of the Company contains provisions that protect holders from declines in the stock price or otherwise could result in modification of the conversion price under the respective convertible debt agreements. The Company determined that the conversion feature in the convertible notes issued contained such provisions and recorded such instruments as derivative liabilities. See Note 2, Notes Payable. Net loss per share Our Company calculates basic earnings per share ("EPS") by dividing our net loss by the weighted average number of common shares outstanding for the period, without considering common stock equivalents. Diluted EPS is computed by dividing net income or net loss and comprehensive net loss applicable to common shareholders by the weighted average number of common shares outstanding for the period and the weighted average number of dilutive common stock equivalents, such as options and warrants. Options and warrants are only included in the calculation of diluted EPS when their effect is dilutive. Total anti-dilutive stock options, warrants, and shares issuable upon conversion of debt excluded from earnings per share totaled 3,504,761 and 549,343 at September 30, 2015 and 2014, respectively. Litigation and franchise agreements From time to time, we may become involved in litigation and other legal actions, including disagreements with franchisees that may result in the termination or rescission of a franchise agreement and refund of all or a portion of amounts previously paid to us. We estimate the range of liability related to any pending litigation or franchise agreement terminations or rescissions where the amount and range of loss can be estimated. We record our best estimate of a loss when the loss is considered probable. If a liability is probable and there is a range of estimated loss with no best estimate in the range, we record a charge equal to at least the minimum estimated liability for a loss contingency when both of the following conditions are met: (i) information available prior to issuance of the financial statements indicates that it is probable that an asset had been impaired or a liability had been incurred at the date of the financial statements and (ii) the range of loss can be reasonably estimated. Estimated legal costs expected to be incurred to resolve legal matters are recorded to the condensed consolidated balance sheets and statements of operations. Our Company is subject to state franchise registration and relationship laws, rules and regulations. Any violation of these laws, rules or regulations could result in our Company being fined or prohibited from offering and selling franchises in the state. See Note 5 ("Contingencies") of Notes to Condensed Consolidated Financial Statements and Part II, Item 1 ("Legal Proceedings") of the Company's Form 10-Q for the quarterly period ended September 30, 2015 of which these Financial Statements form a part.
New accounting standards In May 2014, the FASB issued Accounting Standards Update No. 2014-09, Revenue from Contracts with Customers In August 2014, the FASB issued Accounting Standards Update No. 2014-15, Presentation of Financial Statements— Going Concern (Subtopic 205-40): Disclosure of Uncertainties About an Entity's Ability to Continue as a Going Concern Management does not believe that any recently issued, but not effective, accounting standards, if currently adopted, would have a material effect on the accompanying financial statements.</t>
  </si>
  <si>
    <t>Notes payable</t>
  </si>
  <si>
    <t>Debt Disclosure [Abstract]</t>
  </si>
  <si>
    <t xml:space="preserve">2. Notes payable Beginning April 2013 through June 19, 2013, we issued convertible notes payable to three entities or individuals in exchange for cash proceeds totaling $249,999. The notes were unsecured and bore interest at 12% per annum. The notes bore maturity dates ranging from June 30, 2013 to August 31, 2013, the earlier of their being outstanding for 60 days, or upon the transfer of 25% or more of our Company's share ownership or upon our merger with a public company (all as defined in the note agreements). Repayment of the notes was personally guaranteed by the beneficial shareholder of FHV Holdings Corp, a California corporation ("FHV CAL"), a director of our Company. On July 19, 2013, $210,000 of the outstanding balance of the notes was tendered in exchange for 552,418 shares of FHV International's common stock, $33,333 was repaid and $9,666 principal remained outstanding. As of September 30, 2015 and June 30, 2015, $6,666 of principal remained outstanding under the above notes. On February 25, 2014, we issued Senior Secured Promissory Notes (the "Initial Notes") to three investors in exchange for cash totaling $501,000. The Initial Notes were set to mature on February 24, 2015 and bear simple interest at a rate of 12% paid monthly over the term of the loan. The Initial Notes also provide that our Company can raise up to $1.5 million in proceeds from the issuance of additional notes (the "Additional Notes") which would have the same seniority and security rights. The Initial Notes are secured by substantially all assets of the Company. On September 23, 2014, the holders of the Company's Initial Notes extended the maturity date from February 24, 2015 to March 15, 2016.
On September 23, 2014, the Company entered into a Financing and Security Agreement (the "Financing Agreement") whereby the Company may be able to borrow up to $1.5 million through the issuance of convertible secured debt. The principal terms of the Financing Agreement are as follows:
● The Company may borrow up to $1.5 million in tranches of up to $150,000 each.
● The first tranche of $150,000 was issued at the closing of the transaction and was used to acquire and put into service Company-owned micro markets. An additional amount of $100,000 was issued during the quarter ended December 31, 2014. The balance at September 30, 2015 was $250,000.
● All subsequent tranches shall be in the amount of up to $150,000, shall be due and funded by the lender within seven days of notice, and shall be contingent upon the Company placing an additional 20 micro markets into service.
● The notes payable issued under the terms of the Financing Agreement are due in full 24 months from the funding of each tranche. The Company may, at its discretion, extend the due date for each tranche for an additional 12 months.
● Interest on the borrowings accrues at a rate of 10% per annum, and is payable quarterly. In the event the Company elects to extend the maturity date of a tranche, the interest rate will increase to 12% per annum on that tranche.
● The lender may at its discretion convert any outstanding principal under any of the tranches into shares of the Company's common stock. The conversion price is 85% of the average closing prices for the 15 trading days prior to the notice of conversion, but in no event at a conversion price lower than $1.28 per share.
● On the due date, or the extended due date, the Company may at its discretion convert up to one-half of the outstanding principal into shares of common stock. The conversion price is 85% of the average closing prices for the 15 trading days prior to the due date or extended due date, whichever may be applicable.
● Borrowings are secured by the Company-owned micro markets. There was no beneficial conversion associated with the above Financing Agreement as the stock price was lower than the conversion price. The lender of the Financing Agreement has informed the Company that he does not intend to lend additional amounts under the Financing Agreement. On January 13, 2015, the Company's Chairman, Nicholas Yates, agreed to loan the Company up to $200,000 (the"Loan"), each incremental borrowing under the Loan to be evidenced by a promissory note, the first of which was issued on the same date (the "January 2015 Note") in the amount of $100,000. The January 2015 Note bears interest at the rate of 7% per annum, and was set to mature on April 30, 2015. On April 30, 2015, Mr. Yates extended the maturity date on the Loan from April 30, 2015 to July 31, 2015; on July 31, 2015, Mr. Yates further extended the maturity date on the Loan to December 31, 2015. As of September 30, 2015 and June 30, 2015, $95,000 was outstanding under the Loan. On September 18, 2015, Mr. Yates agreed to increase the loan amount. Concurrent with the Loan increase, the Company borrowed $150,000 under the Loan on September 18, 2015. On March 13, 2015, the Company entered into a Securities Purchase Agreement (the "Purchase Agreement") with Gemini Master Fund, Ltd. (the "Purchaser"), under which the Company issued a Note (the "Note") aggregating $375,000, for a purchase price of $346,500. The Note bears interest at the rate of 12% per annum. The Note matured 90 days from the closing date payable in cash. Under the terms of Purchase Agreement, the Company also issued a warrant (the "Warrant") granting the Purchaser the right to purchase up to 150,000 shares of the Company's common stock at an exercise price of $0.60 per share, subject to adjustments and anti-dilution provisions. The Warrant expires on the seventh anniversary from the issuance date. If the Company, at any time while this Warrant is outstanding, shall issue shares of Common Stock or securities or rights convertible or exchangeable into shares of common stock at a price per share less than the then current exercise price, then the Warrant exercise price shall be reduced to such lower price per share and the number of Warrant shares issuable hereunder shall be increased such that the aggregate exercise price payable hereunder, after taking into account the decrease in the exercise price, shall be equal to the aggregate exercise price prior to such adjustment. Subject to an anti-dilution adjustment, the Company issued the Purchaser the right to purchase up to an additional 150,000 shares of the Company’s common stock. Concurrent with the Purchaser’s right to purchase additional shares of the Company’s common stock (up to 300,000 shares), the exercise price of the Warrant was reduced to $.30 per share. In connection with the issuance of the Note and Warrant, the Company has recorded $95,625 as a discount on the Note and derivative liability; additionally, $28,500 representing the discount on the proceeds of the Note has been recorded as a discount on the Note payable. We calculated the value of the discount using the Black-Scholes option pricing model employing the following assumptions: volatility of common stock – 88%; risk-free interest rate – 0.77%; forfeiture rate – 0%; value per share of common stock - $0.52; strike price - $0.30; term – 7 years. The Note was repaid on June 10, 2015. On August 19, 2015, the Purchaser converted 300,000 warrants into 101,849 share of common stock utilizing the cashless exercise feature. In connection with the warrant exercise, the Company recorded a derivative loss of $10,808 during the quarter and charged $106,433 to additional paid-in capital. On June 10, 2015, the Company issued a $600,000 convertible promissory note (the “Promissory Note”) with interest payable at 10% per annum. In connection with the issuance of the Promissory Note, the Company also issued 2,000,000 common stock purchase warrants, with a term of four years, at an exercise price of $.75 per share. The Promissory Note matures twelve months from issuance, may be extended for an additional three months, and may be converted at any time in whole or in part, at the lesser of:
(i) 25% discount to the next round of financing prior to conversion in excess of $1 million; or
(ii) $.30 per share; or,
(iii) Commencing six months after issuance date, at the investor’s sole discretion, at a 20% discount to the lowest trading price ten business days prior to conversion. In connection with the issuance of the Promissory Note and warrant, the Company has recorded the fair value of the warrant of $78,707 as additional paid-in capital. Furthermore, the Company has recorded a discount on the Promissory Note of $480,100 and a derivative liability of $401,393 due to the lack of explicit limit on the number of shares that may be required to be issued upon future conversion. The discount is amortized as interest expense over the term of the loan using the effective interest rate method. During the quarter ended September 30, 2015, the Company charged $120,025 to interest expense relating to the discount on the Promissory Note. The derivative liability is revalued each period. During the quarter ended September 30, 2015, the Company has recorded a derivative gain of $10,158. At September 30, 2015 the Company had a derivative liability related to the Promissory Note of $292,057. We calculated the value of the discount using the Black-Scholes option pricing model employing the following assumptions: volatility of common stock – 76%; risk-free interest rate – 0.28%; forfeiture rate – 0%; value per share of common stock - $0.45; strike price - $0.75; term – 4 years. The Promissory Note maturity may also be extended for an additional three months. Furthermore, there will be a full ratchet, anti-dilution with respect to the shares of common stock only (no adjustments will be made to the warrants), for any equity or Convertible Debt financing completed or a definitive Term Sheet exercised within twelve months of closing or fifteen months if the Company exercises its one-time extension. The ratchet does not come into effect for any non-convertible debt offering arranged by the Company, its advisors or bankers.
The conversion terms of the Promissory Note were amended pursuant to a first amendment to Promissory Note, dated October 14, 2015. The adjustable pricing mechanism commencing 6 months after the Promissory Note issuance date at a 20% discount to the lowest trading price 10 business days prior to conversion was removed. The negative covenants set forth in the subscription agreement were also amended pursuant to a first amendment to subscription agreement, dated October 14, 2015. Please see Note 8. Subsequent Events. As of September 30, 2015 and June 30, 2015, notes payable consisted of the following:
September 30, 2015
June 30, 2015
Senior Secured Promissory Notes, bearing interest at 12% per annum, payable monthly. The Senior Secured Notes mature on March 15, 2016
$
501,000
$
501,000
$600,000 convertible promissory note, bearing interest at 10% per annum. All principal and interest is due on June 10, 2016, net of discount on note of $333,768.
266,232
146,207
Convertible secured debt, bearing interest at 10% per annum, payable quarterly. The convertible secured debt matures two years from each funding.
250,000
250,000
Other
6,666
6,666
1,023,898
903,873
Less current maturities
(923,898
)
(653,873
)
$
100,000
$
250,000
Maturities of notes payable, net of discounts, are as follows:
June 30, 2016
$
923,898
$
653,873
June 30, 2017
100,000
250,000
$
1,023,898
$
903,873 </t>
  </si>
  <si>
    <t>Concentrations</t>
  </si>
  <si>
    <t>Risks and Uncertainties [Abstract]</t>
  </si>
  <si>
    <t>3. Concentrations Our vending machines are supplied by a single manufacturer who sells through a limited number of suppliers. Our micro markets are also supplied by a single manufacturer. Although there are a limited number of manufacturers of vending machines and micro markets, we believe that other suppliers could provide similar machines on comparable terms. A change in suppliers, however, could cause a delay in deliveries and a possible loss of sales, which could adversely affect our operating results. Our food products are primarily supplied by one distributor. Although there are a limited number of product suppliers with the product selection and distribution capabilities required by our franchise network, we believe that other distributors could provide similar products on comparable terms. A change in suppliers, however, could cause a delay in deliveries and a possible loss of revenue from both current and prospective franchisees, which could adversely affect our operating results.</t>
  </si>
  <si>
    <t>Disclosure of Compensation Related Costs, Share-based Payments [Abstract]</t>
  </si>
  <si>
    <t xml:space="preserve">4. Stock-based compensation On August 14, 2013, our Board of Directors approved the adoption of the 2013 Equity Incentive Plan (the "2013 Plan"). The 2013 Plan was approved by a majority of our shareholders (as determined by shareholdings) on September 4, 2013. The 2013 Plan provides for granting of stock-based awards including: incentive stock options, non-statutory stock options, stock bonuses and rights to acquire restricted stock. The total number of shares of common stock that may be issued pursuant to stock awards under the 2013 Plan were initially not exceed in the aggregate 2,600,000 shares of the common stock of our Company. On July 13, 2015, the Company increased the total number of shares that may be issued under the 2013 Plan to 4,000,000. During the three months ended September 30, 2015, the Company granted stock options under its 2013 Equity Incentive Plan. Stock-based compensation related to these awards is recognized on a straight-line basis over the applicable vesting period and is included in selling, general and administrative expenses in the accompanying condensed consolidated statements of operations for the three months ended September 30, 2015 and 2014. During the three months ended September 30, 2015 and 2014, options issued were valued using the Black Scholes method assuming the following:
Expected volatility
88%
Dividend yield
0%
Risk-free interest rate
0.77%
Expected life in years
3.5 The expected volatility was estimated based on the volatility of a set of companies that management believes are comparable to the Company. The risk-free rate was based on the U.S. Treasury note rate over the expected life of the options. The expected life was determined using the simplified method as we have no historical experience. We recorded stock-based compensation expense of $70,220 and $42,222 during the three months ended September 30, 2015 and 2014, respectively. The following table summarizes the stock option activity for the three months ended September 30, 2015:
Options
Weighted Average Exercise Price
Outstanding at June 30, 2015
1,134,448
$
0.372
Granted
175,000
$
0.404
Exercised
-
-
Forfeited
-
-
Outstanding at September 30, 2015
1,309,448
$
0.376 </t>
  </si>
  <si>
    <t>Contingencies</t>
  </si>
  <si>
    <t>Commitments and Contingencies Disclosure [Abstract]</t>
  </si>
  <si>
    <t>5. Contingencies In June 2014, we received an inquiry from the California Department of Business Oversight (“DBO” related to the sale of 15 franchises that occurred between March 2014 and May 2014. On November 7, 2014, the DBO issued a Stop Order and Citation (“Stop Order”), which prohibits us from selling franchises in the state of California until November 7, 2016. The DBO found that we engaged in offers and sales of franchises in California without registration with respect to the three franchise sales we made in August and September 2012, that the sale of 15 franchises that occurred outside the state of California between March 2014 and May 2014 were made pursuant to a franchise disclosure document that contained omissions of material facts by failing to disclose the DBO’s prior stop order and the statement of charges and notice of intent to enter an order to cease and desist issued by the state of Washington, and that our prior management failed to exercise due diligence with regard to our registration and disclosure obligations and exposed prospective franchisees to unreasonable risk. The DBO also denied our registration application filed in California on October 3, 2013, imposed administrative penalties against us of $37,500, required us to pay attorneys’ fees of $18,200 and required us to again offer rescission and restitution to the 15 franchisees who purchased franchises between March 2014 and May 2014. Nine of the 15 franchisees accepted our offer of rescission and six either denied rescission or failed to respond, and therefore lost their right of rescission due to the elapsed time as stipulated by the DBO . Periodically, we are contacted by other state franchise regulatory authorities and in some cases have been required to respond to inquiries, or make changes to our franchise disclosure documents or franchise offer and sale practices. Management believes these communications from state regulators and corresponding changes in our franchise disclosure documents and practices are administrative in nature and do not indicate the presence of a loss or probable potential loss. On June 11, 2014, Seaga Manufacturing, the Company’s supplier of automatic merchandising equipment, filed a lawsuit in Illinois state court alleging one count of breach of contract claiming that the Company failed to make payments and to meet the yearly minimum volume of purchases. On August 14, 2014, the Company filed its answer, affirmative defenses, and counterclaims against Seaga. The counterclaims included claims for breach of contract, breach of express warranty, breach of implied warranties of merchantability and fitness for particular purpose, and indemnification. On May 1, 2015, the court granted Seaga’s motion to dismiss the Company’s implied warranty claims. On January 9, 2015, Seaga filed a third-party complaint against the manufacturer of the automatic merchandising equipment, Saeco Vending S.P.A., and on August 26, 2015, the court dismissed the third-party complaint. The Company intends to vigorously contest these allegations in court. On May 28, 2014 a franchisee filed a complaint against the Company and certain current and former employees (collectively “Defendants”). The initial Complaint included employment law claims for unpaid wages, which were dismissed on demurrer. Plaintiffs’ operative First Amended Complaint alleges the following six causes of action: (1) Restitution following Rescission; (2) Fraud; (3) Breach of Contract – Franchise Agreement; (4) Breach of Contract – Franchisee Development Team Agreement; (5) Unfair Competition under California Business and Professions Code section 17200; and (6) False Advertising. Each of these causes of action are alleged against the Company. In addition, Plaintiffs named certain individual defendants in their causes of action for Fraud, Unfair Competition, and False Advertising. Defendants filed an Answer to Plaintiffs’ First Amended Complaint in April of 2015. Written discovery has commenced and trial of the matter is currently scheduled to begin in January of 2016. No depositions have taken place and the parties have submitted a joint stipulation to continue the trial until April of 2016. The Company intends to vigorously contest these allegations in Court. The Company is also subject to normal and routine litigation and other legal actions by current or former franchisees, employees, and vendors. We assess contingencies to determine the degree of probability and range of possible loss for potential accrual in its financial statements. An estimated loss contingency is accrued in the financial statements if it is probable that a liability has been incurred and the amount of the loss can be reasonably estimated. Because litigation is inherently unpredictable and unfavorable resolutions could occur, assessing contingencies is highly subjective and requires judgments about future events. The Company regularly reviews contingencies to determine the adequacy of the accruals and related disclosures. The amount of ultimate loss may differ from these estimates. Although we currently believe that the ultimate outcome of these matters will not have a material adverse effect on the results of operations, liquidity or financial position of the Company, it is possible they could be materially affected in any particular future reporting period by the unfavorable resolution of one or more of these matters or contingencies.</t>
  </si>
  <si>
    <t>Stockholders' deficit</t>
  </si>
  <si>
    <t>Stockholders' Equity Note [Abstract]</t>
  </si>
  <si>
    <t>6. Stockholders' deficit On October 1, 2014, Arthur S. Budman was appointed our Chief Executive Officer and Chief Financial Officer. In connection with Mr. Budman's appointment, he was granted 250,000 shares of common stock which vest ratably over a period of one year. Stock-based compensation related to this award is recognized on a straight-line basis over the applicable vesting period and is included in selling, general and administrative expenses in the accompanying condensed consolidated statements of operations for the three months ended September 30, 2015. We recorded stock-based compensation expense totaling $21,562 for the three months ended September 30, 2015 related to this stock grant. On August 19, 2015, the Purchaser (Note 2) converted 300,000 warrants into 101,849 share of common stock utilizing the cashless exercise feature. In connection with the warrant exercise, the Company recorded a derivative loss of $10,808 during the quarter and charged $106,433 to additional paid-in capital.</t>
  </si>
  <si>
    <t>Leases</t>
  </si>
  <si>
    <t>Leases [Abstract]</t>
  </si>
  <si>
    <t>7. Leases The Company leases corporate and warehouse facilities (the "Facility Leases") in San Diego aggregating 7,083, square feet. Our corporate offices are located at 9605 Scranton Road, Suite 801, San Diego, California 92121. This Facility Lease commenced in May 2010. The current monthly rental payment, including utilities and operating expenses for the Facility Leases, is approximately $15,922. On August 1, 2015, the Company moved its corporate and warehouse facilities to a single location aggregating 8,654 feet at 2620 Financial Court, Suite 100, San Diego California 92117. The new lease is for a term of 84 months. The current monthly rental payment, net of utilities for the facility, is $14,625. Future minimum lease payments under the Company’s Facility Lease is as follows: 2016: $176,800; 2017: $180,168; 2018: $185,419; 2019: $190,855; 2020: $196,481: Thereafter: $428,037 Rent expense totaled $45,279 and $31,520 for the three months ended September 30 2015 and 2014, respectively.</t>
  </si>
  <si>
    <t>Subsequent events</t>
  </si>
  <si>
    <t>Subsequent Events [Abstract]</t>
  </si>
  <si>
    <t>8. Subsequent events On October 27, 2015, the Company obtained secured loans in the aggregate amount of $500,000 from Socially Responsible Brands, Inc. The Company’s Chairman, Nicholas Yates, is a 20% owner of Socially Responsible Brands, Inc. The Company issued two Secured Promissory Notes and a related Security Agreement, each dated October 27, 2015 (the “Notes” and “Security Agreement”). Certain current lien holders of the Company also executed and delivered a Subordination Agreement in connection with the issuance of the Notes and Security Agreement (the “Subordination Agreement”, and together with the Notes and Security Agreement, the “Transaction Documents”). The Notes are each in the principal amount of $250,000, and have terms of eighteen months and one year, respectively. The first Note is secured by the Company’s fifty (50) corporate-owned micro-markets and the Note principal and interest is repaid according to a schedule based on sale of such micro-markets. The second Note is secured by the Company's franchise royalties and principal and interest is repaid on a schedule based on receipt of combo machine sales, with guaranteed payments of at least $75,000 per quarter of the term of the Note. The Notes are not convertible.
On October 14, 2015, the conversion terms of the Promissory Note were amended pursuant to a first amendment to Promissory Note. The adjustable pricing mechanism commencing 6 months after the Promissory Note issuance date at a 20% discount to the lowest trading price 10 business days prior to conversion was removed. The negative covenants set forth in the subscription agreement were also amended pursuant to a first amendment to subscription agreement, dated October 14, 2015. On October 26, 2015, the Company terminated its contract with an investor relations firm. In connection with the termination, the Company will issue 22,500 shares of common stock to the investor relations firm.</t>
  </si>
  <si>
    <t>Organization and description of business (Policies)</t>
  </si>
  <si>
    <t>Basis of accounting</t>
  </si>
  <si>
    <t>Basis of accounting
The accompanying unaudited condensed consolidated financial statements have been prepared in accordance with accounting principles generally accepted in the United States ("GAAP") for interim financial information and with the rules and regulations of the Securities and Exchange Commission ("SEC") for reporting on Form 10-Q. Accordingly, these unaudited condensed consolidated statements do not include all of the information and disclosures required by GAAP or SEC rules and regulations for complete financial statements. In the opinion of management, these unaudited condensed consolidated financial statements reflect all adjustments (consisting solely of normal recurring matters) considered necessary for a fair presentation of the results for the interim periods presented. The results of operations for any interim period are not necessarily indicative of results for the full year. These unaudited condensed consolidated statements should be read in conjunction with the Company's filings with the SEC, including its most recent annual report on Form 10-K for the fiscal year ended June 30, 2015 filed on October 13, 2015.</t>
  </si>
  <si>
    <t>Liquidity and capital resources</t>
  </si>
  <si>
    <t>Liquidity and capital resources For the three months ended September 30, 2015 we had a net loss totaling $869,518 and negative cash flows from operations totaling $20,265. Our cash balance at September 30, 2015 was $110,503. Since the date of the closing of the FHV Acquisition, our sales were less than anticipated and the resulting cash flows from franchise sales was not sufficient to cover expenditures associated with our daily operations resulting in a substantial decrease in our cash balances. Also, we used cash on hand to retire liabilities associated with the franchise rescissions. As of the filing date of the Form 10-Q, our Company has consumed the vast majority of its available cash, including the cash proceeds from the sale of our common stock received in July of 2013 and the issuance of several debt instruments. In order to ensure sufficient liquidity for our continuing operations, we will require additional capital financing in the form of either debt or equity (or a combination thereof) financing. Management believes that it will be able to obtain such financing on terms acceptable to the Company, although there can be no assurance that we will be successful. Our current plans include capital expenditures for the purchase of corporate owned and operated vending machines and micro markets, including the repurchase of machines from franchisees opting to rescind their franchise agreements. Given our current cash position, we may be forced to curtail our plans by delaying or suspending the purchase of machines for our corporate operations.</t>
  </si>
  <si>
    <t>Principles of consolidation</t>
  </si>
  <si>
    <t>Principles of consolidation The consolidated financial statements include the accounts of the Company, and its wholly-owned subsidiaries, FHV LLC, The Fresh and Healthy Vending Corporation, and FHV Acquisition, Corp. All significant intercompany accounts and transactions are eliminated.</t>
  </si>
  <si>
    <t>Use of estimates</t>
  </si>
  <si>
    <t>Use of estimates The preparation of our Company's financial statements requires our management to make estimates and assumptions that affect the reported amounts of assets and liabilities and disclosure of contingent assets and liabilities at the date of our financial statements and the reported amounts of revenues, costs and expenses during the reporting period. Actual results could differ significantly from those estimates. Significant estimates include our provisions for bad debts, franchisee rescissions and refunds, legal estimates and the valuation allowance on deferred income tax assets. It is at least reasonably possible that a change in the estimates will occur in the near term.</t>
  </si>
  <si>
    <t>Revenue recognition</t>
  </si>
  <si>
    <t>Revenue recognition Our primary revenue generating transactions come from the sale of franchises and vending machines to the franchisees. There are no franchise fees charged beyond the initial first year franchise fee. We receive ongoing fees and royalty payments in the form of annual advertising fees and a percentage of either franchisees' revenues or gross margins on vending machine sales.
We recognize revenues and associated costs in connection with franchises at the time that we have substantially performed or satisfied all material services or conditions relating to the franchise agreement. We consider substantial performance to have occurred when: 1) no remaining obligations are unfulfilled under the franchise agreement; 2) there is no intent to refund any cash received or to forgive any unpaid amounts due from franchisees; 3) all of the initial services spelled out in the franchise agreement have been performed; and 4) we have met all other material conditions or obligations. Revenues and expenses from product sales to franchisees are roughly equivalent and are accounted for on a net basis in the accompanying condensed consolidated statements of operations as agency sales, net. During fiscal 2015, the Company changed the process by which franchisees order products. Currently, all franchisees order directly from our national distributor and the Company receives a commission of 5% on those purchases. We recognize the commission when earned. The Company recognizes revenue on product sales of company-owned machines when products are purchased; we receive electronic sales records on our company- owned units.
The Company records the amount of a franchise sale, machines and franchise fees, as deferred revenue until the conditions above have been met. Once the machines are installed, the Company records the corresponding machine and franchise fee as revenue, on a pro rata basis based on the number of machines installed relative to the total machines purchased. The Company records the value of company-owned machines as inventory when purchased. Once the machines are installed, the machine value is transferred to fixed assets and depreciated over its useful life. It is not our policy to allow for returns, discounts or warranties to our franchisees. Under certain circumstances, including as the result of regulatory actions, our Company may become obligated to offer our franchisees amounts in rescission to reacquire their existing franchises, including machines. Additionally, if our Company is unable to fulfill its obligations under a franchise agreement we may, at our sole discretion, agree to refund or reduce part or all of a franchisee's payments or commitments to pay. As of September 30, 2015 and June 30, 2015, the Company's provision for franchisee rescissions and refunds totaled $1,023,400 and $575,750, respectively. There are warranties extended by the machine manufacturer and franchisees are responsible for making any required machine repairs. To the extent the machines remain under warranty, our franchisees transact directly with the manufacturer or its distributor.</t>
  </si>
  <si>
    <t>Franchise contracts</t>
  </si>
  <si>
    <t xml:space="preserve">Franchise contracts We invoice franchisees in full at the time that we enter into contractual arrangements with them. Payment terms vary but usually a significant portion of the contract's cash consideration (typically 40% of amounts due for vending machines plus 100% of the initial franchise fees) is due at the time of signing, while remaining amounts outlined under the contract are generally due upon our locating 50% of the sites for the vending machines and micro markets. A typical ten unit franchise contract would include the following: Franchise fee per machine: $1,000 Upon the signing of the contract, the Company records the initial payment of $50,000 to cash, with the remaining contract value of $60,000 to accounts receivable and records the total contract value of $110,000 to deferred revenue. Amounts invoiced to franchisees for which we have not met the criteria for revenue recognition as discussed above, are deferred until such conditions are met. Therefore, these amounts are accounted for as accounts receivable, deferred costs, and customer advances and deferred revenues, respectively in the accompanying condensed consolidated financial statements. As of September 30, 2015, the Company had accounts receivable, deferred costs and customer advances and deferred revenues of $2,064,031, $701,695 and $6,489,405, respectively. As of June 30, 2015, the Company had accounts receivable, deferred costs and customer advances, and deferred revenues totaling $2,067,761, $884,885 and $6,428,156, respectively.
Furthermore, the Company has deferred revenue of $1,002,062 in excess of one year as of September 30, 2015 which consisted of the following: amounts related to ongoing franchisees - $800,662; and amounts related to a franchisee requesting a hold on location procurement - $201,400. As of June 30, 2015, deferred revenue in excess of one year aggregated $874,909. Deferred revenue consisted of the following as of September 30, 2015 and June 30, 2015:
September 30, 2015
June 30, 2015
Vending machines - new
$
5,123,813
$
3,856,387
Vending machines - used
53,167
1,244,770
Micro markets - new
787,415
800,000
Franchise fees
520,530
522,517
Other
4,480
4,482
$
6,489,405
$
6,428,156 </t>
  </si>
  <si>
    <t>Cash and cash equivalents</t>
  </si>
  <si>
    <t>Cash and cash equivalents We consider all investments with an original maturity of three months or less to be cash equivalents. When present, cash equivalents primarily represent funds invested in money market funds, bank certificates of deposit and U.S. government debt securities whose cost equals fair market value. We had no cash equivalents at September 30, 2015 and June 30, 2015. We may maintain our cash and cash equivalents in amounts that may, at times, exceed federally insured limits. At September 30, 2015, no bank balances exceeded federally insured limits. We have not experienced any losses with respect to cash, and we believe our Company is not exposed to any significant credit risk with respect to our cash. Certain states require the Company to maintain customer deposits in escrow accounts until the Company has substantially performed its obligations. At September 30, 2015 and June 30, 2015, the Company had $364,000 and $93,000, respectively, maintained in escrow accounts for this purpose.</t>
  </si>
  <si>
    <t xml:space="preserve">Accounts receivable, net Accounts receivable arise primarily from invoices for customer deposits, and product orders and are carried at their estimated collectible amounts, net of any estimated allowances for doubtful accounts. We grant unsecured credit to our customers (located throughout North America, the Bahamas and Puerto Rico) deemed credit worthy. Ongoing credit evaluations are performed and potential credit losses estimated by management are charged to operations on a regular basis. At the time any particular account receivable is deemed uncollectible, the balance is charged to the allowance for doubtful accounts. Our allowance for doubtful accounts aggregated $100,692 at both September 30, 2015 and June 30, 2015, respectively. </t>
  </si>
  <si>
    <t>Inventories Inventories consist of vending machines and micro markets held for sale, purchased food and beverages in Company-owned vending machines and micro markets and vending machine parts held for resale, and is valued at the lower of cost or market, with cost determined using the average cost method.</t>
  </si>
  <si>
    <t>Property and equipment Property and equipment consists primarily of Company-owned vending machines and micro markets, computer and office equipment and software used in our operations. Property and equipment is carried at cost and depreciated using the straight-line method over the estimated useful lives of the individual assets (generally five to seven years). Leasehold improvements are amortized over the lesser of the term of the related lease or the estimated useful life of the asset (84 months). During the quarter ended September 30, 2015, the Company offset the fully depreciated value of leasehold improvements associated with the prior lease aggregating $63,500 to leasehold improvements and accumulated amortization. Costs incurred for maintenance and repairs are expensed as incurred and expenditures for major replacements and improvements are capitalized and depreciated over their estimated remaining useful lives. Depreciation and amortization expense for the three months ended September 30, 2015 and 2014 totaled $28,053 and $18,996, respectively.</t>
  </si>
  <si>
    <t>Impairment of long-lived assets</t>
  </si>
  <si>
    <t>Impairment of long-lived assets We record impairment losses on long-lived assets used in operations when indicators of impairment are present and the undiscounted cash flows estimated to be generated by those assets are less than the assets' carrying amount. If such assets are considered to be impaired, the impairment to be recognized is measured by the amount by which the carrying amounts of the assets exceed the estimated fair value of the assets. There were no impairments of long-lived assets for the three months ended September 30, 2015 and 2014, respectively.</t>
  </si>
  <si>
    <t>Reclassifications</t>
  </si>
  <si>
    <t>Reclassifications Certain prior period amounts have been reclassified to conform with current year presentation.</t>
  </si>
  <si>
    <t>Deferred rent The operating lease for our corporate office in San Diego, California contains provisions for future rent increases, leasehold improvement allowances and rent abatements. We record monthly rent expense equal to the total of the payments due over the lease term, divided by the number of months of the lease term. The difference between the rent expense recorded and the amount paid is credited or charged to deferred rent, which is reflected as a separate line item in the accompanying condensed consolidated balance sheets. Effective August 1, 2015, the Company entered into a new seven year lease agreement for its corporate operations and warehouse facilities. Please see Note 7. Leases.</t>
  </si>
  <si>
    <t>Marketing and advertising</t>
  </si>
  <si>
    <t>Marketing and advertising We expense marketing and advertising costs as incurred. We have no existing arrangements under which we provide or receive marketing and advertising services from others for any consideration other than cash. Marketing and advertising expense totaled $205,954 and $180,598 for the three months ended September 30, 2015 and 2014, respectively.</t>
  </si>
  <si>
    <t>Freight costs and fees</t>
  </si>
  <si>
    <t>Freight costs and fees Outbound freight charged to customers is recorded as revenue. The related outbound freight costs are considered period costs and charged to cost of revenues.</t>
  </si>
  <si>
    <t>Valuation of options and warrants to purchase common stock</t>
  </si>
  <si>
    <t>Valuation of options and warrants to purchase common stock We separately value warrants to purchase common stock when issued in connection with notes payable using the Black Scholes quantitative valuation method. The value of such warrants is recorded as a discount from the related notes payable and credited to additional paid-in capital at the time of the issuance of the related notes payable. The value of the discount is applied to the note payable and amortized over the expected term of the note payable using the interest method with the related accretion charged to operations. We account for our share-based compensation as required by the Financial Accounting Standards Board ("FASB"), under authoritative guidance ASC 718 on stock compensation, using the Black Scholes quantitative valuation method. The resulting compensation expense is recognized in the financial statements on a straight-line basis over the vesting period from the date of grant. Share grants are measured using a fair value method with the resulting compensation cost recognized in the financial statements. Compensation expense is recognized on a straight-line basis over the service period for the stock awards.</t>
  </si>
  <si>
    <t>Fair value of financial instruments</t>
  </si>
  <si>
    <t>Fair value of financial instru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3 inputs are unobservable inputs for the asset or liability. The Company monitors the market conditions and evaluates the fair value hierarchy levels at least quarterly. For any transfers in and out of the levels of the fair value hierarchy, the Company elects to disclose the fair value measurement at the beginning of the reporting period during which the transfer occurred. The Company's financial instruments consisted of cash, cash in escrow, accounts receivable, accounts payable and accrued liabilities, provision for franchisee rescissions and refunds, accrued personnel expenses, due to related party and notes payable. The estimated fair value of these financial instruments approximate the carrying amount due to the short maturity of these instruments. The recognition of the derivative values of convertible debt are based on the weighted-average Black-Scholes option pricing model.</t>
  </si>
  <si>
    <t>Derivatives and Hedging</t>
  </si>
  <si>
    <t>Derivatives and Hedging In April 2008, the FASB issued a pronouncement that provides guidance on determining what types of instruments or embedded features in an instrument held by a reporting entity can be considered indexed to its own stock for the purpose of evaluating the first criteria of the scope exception in the pronouncement on accounting for derivatives. This pronouncement was effective for financial statements issued for fiscal years beginning after December 15, 2008. The adoption of these requirements can affect the accounting for many convertible instruments with provisions that protect holders from a decline in the stock price. Each reporting period, the Company evaluates whether convertible debt to acquire stock of the Company contains provisions that protect holders from declines in the stock price or otherwise could result in modification of the conversion price under the respective convertible debt agreements. The Company determined that the conversion feature in the convertible notes issued contained such provisions and recorded such instruments as derivative liabilities. See Note 2, Notes Payable.</t>
  </si>
  <si>
    <t>Net loss per share</t>
  </si>
  <si>
    <t>Net loss per share Our Company calculates basic earnings per share ("EPS") by dividing our net loss by the weighted average number of common shares outstanding for the period, without considering common stock equivalents. Diluted EPS is computed by dividing net income or net loss and comprehensive net loss applicable to common shareholders by the weighted average number of common shares outstanding for the period and the weighted average number of dilutive common stock equivalents, such as options and warrants. Options and warrants are only included in the calculation of diluted EPS when their effect is dilutive. Total anti-dilutive stock options, warrants, and shares issuable upon conversion of debt excluded from earnings per share totaled 3,504,761 and 549,343 at September 30, 2015 and 2014, respectively.</t>
  </si>
  <si>
    <t>Litigation and franchise agreements</t>
  </si>
  <si>
    <t>Litigation and franchise agreements From time to time, we may become involved in litigation and other legal actions, including disagreements with franchisees that may result in the termination or rescission of a franchise agreement and refund of all or a portion of amounts previously paid to us. We estimate the range of liability related to any pending litigation or franchise agreement terminations or rescissions where the amount and range of loss can be estimated. We record our best estimate of a loss when the loss is considered probable. If a liability is probable and there is a range of estimated loss with no best estimate in the range, we record a charge equal to at least the minimum estimated liability for a loss contingency when both of the following conditions are met: (i) information available prior to issuance of the financial statements indicates that it is probable that an asset had been impaired or a liability had been incurred at the date of the financial statements and (ii) the range of loss can be reasonably estimated. Estimated legal costs expected to be incurred to resolve legal matters are recorded to the condensed consolidated balance sheets and statements of operations. Our Company is subject to state franchise registration and relationship laws, rules and regulations. Any violation of these laws, rules or regulations could result in our Company being fined or prohibited from offering and selling franchises in the state. See Note 5 ("Contingencies") of Notes to Condensed Consolidated Financial Statements and Part II, Item 1 ("Legal Proceedings") of the Company's Form 10-Q for the quarterly period ended September 30, 2015 of which these Financial Statements form a part.</t>
  </si>
  <si>
    <t>New accounting standards</t>
  </si>
  <si>
    <t>New accounting standards In May 2014, the FASB issued Accounting Standards Update No. 2014-09, Revenue from Contracts with Customers In August 2014, the FASB issued Accounting Standards Update No. 2014-15, Presentation of Financial Statements— Going Concern (Subtopic 205-40): Disclosure of Uncertainties About an Entity's Ability to Continue as a Going Concern Management does not believe that any recently issued, but not effective, accounting standards, if currently adopted, would have a material effect on the accompanying financial statements.</t>
  </si>
  <si>
    <t>Organization and description of business (Tables)</t>
  </si>
  <si>
    <t>Schedule of deferred revenue</t>
  </si>
  <si>
    <t xml:space="preserve">September 30, 2015
June 30, 2015
Vending machines - new
$
5,123,813
$
3,856,387
Vending machines - used
53,167
1,244,770
Micro markets - new
787,415
800,000
Franchise fees
520,530
522,517
Other
4,480
4,482
$
6,489,405
$
6,428,156 </t>
  </si>
  <si>
    <t>Notes payable (Tables)</t>
  </si>
  <si>
    <t>Schedule of notes payable</t>
  </si>
  <si>
    <t xml:space="preserve">September 30, 2015
June 30, 2015
Senior Secured Promissory Notes, bearing interest at 12% per annum, payable monthly. The Senior Secured Notes mature on March 15, 2016
$
501,000
$
501,000
$600,000 convertible promissory note, bearing interest at 10% per annum. All principal and interest is due on June 10, 2016, net of discount on note of $333,768.
266,232
146,207
Convertible secured debt, bearing interest at 10% per annum, payable quarterly. The convertible secured debt matures two years from each funding.
250,000
250,000
Other
6,666
6,666
1,023,898
903,873
Less current maturities
(923,898
)
(653,873
)
$
100,000
$
250,000
Maturities of notes payable, net of discounts, are as follows:
June 30, 2016
$
923,898
$
653,873
June 30, 2017
100,000
250,000
$
1,023,898
$
903,873 </t>
  </si>
  <si>
    <t>Stock-based compensation (Tables)</t>
  </si>
  <si>
    <t>Schedule of valuation assumptions for stock options issued</t>
  </si>
  <si>
    <t xml:space="preserve">Expected volatility
88%
Dividend yield
0%
Risk-free interest rate
0.77%
Expected life in years
3.5 </t>
  </si>
  <si>
    <t>Schedule of summary of stock option activity</t>
  </si>
  <si>
    <t xml:space="preserve">Options
Weighted Average Exercise Price
Outstanding at June 30, 2015
1,134,448
$
0.372
Granted
175,000
$
0.404
Exercised
-
-
Forfeited
-
-
Outstanding at September 30, 2015
1,309,448
$
0.376 </t>
  </si>
  <si>
    <t>Organization and description of business (Details) - USD ($)</t>
  </si>
  <si>
    <t>Vending machines - new</t>
  </si>
  <si>
    <t>Vending machines - used</t>
  </si>
  <si>
    <t>Micro markets - new</t>
  </si>
  <si>
    <t>Deferred revenue, total</t>
  </si>
  <si>
    <t>Organization and description of business (Detail Textuals)</t>
  </si>
  <si>
    <t>Sep. 30, 2015USD ($)Unit</t>
  </si>
  <si>
    <t>Sep. 30, 2014USD ($)</t>
  </si>
  <si>
    <t>Jun. 30, 2015USD ($)</t>
  </si>
  <si>
    <t>Jun. 30, 2014USD ($)</t>
  </si>
  <si>
    <t>Cash flows from operations</t>
  </si>
  <si>
    <t>Percentage of purchase commision received</t>
  </si>
  <si>
    <t>5.00%</t>
  </si>
  <si>
    <t>Percentage of machines for cash consideration</t>
  </si>
  <si>
    <t>40.00%</t>
  </si>
  <si>
    <t>Percentage of franchise fees for cash consideration</t>
  </si>
  <si>
    <t>100.00%</t>
  </si>
  <si>
    <t>Percentage of sites located for vending machines and micro markets</t>
  </si>
  <si>
    <t>50.00%</t>
  </si>
  <si>
    <t>Franchise contract, description</t>
  </si>
  <si>
    <t>A typical ten unit franchise contract would include the following: Franchise fee per machine: $1,000</t>
  </si>
  <si>
    <t>Number of units for franchise contract | Unit</t>
  </si>
  <si>
    <t>Franchise fee per machine</t>
  </si>
  <si>
    <t>Cost per machine</t>
  </si>
  <si>
    <t>Total franchise cost</t>
  </si>
  <si>
    <t>Initial payment upon signing of franchise contract</t>
  </si>
  <si>
    <t>Accounts receivable from remaining contract value</t>
  </si>
  <si>
    <t>Deferred revenue</t>
  </si>
  <si>
    <t>Deferred revenue in excess of one year</t>
  </si>
  <si>
    <t>Deferred revenue amounts related to ongoing franchisees</t>
  </si>
  <si>
    <t>Deferred revenue amount related to franchisee location procurement</t>
  </si>
  <si>
    <t>Cash in escrow accounts</t>
  </si>
  <si>
    <t>Allowance for doubtful accounts</t>
  </si>
  <si>
    <t>Organization and description of business (Detail Textuals 1) - USD ($)</t>
  </si>
  <si>
    <t>Property, Plant and Equipment [Line Items]</t>
  </si>
  <si>
    <t>Method used for depreciation of property and equipment</t>
  </si>
  <si>
    <t>straight-line method</t>
  </si>
  <si>
    <t>Estimated useful life</t>
  </si>
  <si>
    <t>five to seven years</t>
  </si>
  <si>
    <t>leasehold improvements and accumulated amortization</t>
  </si>
  <si>
    <t>Depreciation and amortization expense</t>
  </si>
  <si>
    <t>Term of lease agreement for corporate operations and warehouse facilities</t>
  </si>
  <si>
    <t>7 years</t>
  </si>
  <si>
    <t>Marketing and Advertising Expense</t>
  </si>
  <si>
    <t>Total anti-dilutive stock options excluded from earnings per share</t>
  </si>
  <si>
    <t>Leasehold improvements</t>
  </si>
  <si>
    <t>84 months</t>
  </si>
  <si>
    <t>Notes payable (Details) - USD ($)</t>
  </si>
  <si>
    <t>Debt Instrument [Line Items]</t>
  </si>
  <si>
    <t>Less current maturities</t>
  </si>
  <si>
    <t>Notes payable, excluding current maturities</t>
  </si>
  <si>
    <t>Senior Secured Promissory Notes</t>
  </si>
  <si>
    <t>Promissory Note</t>
  </si>
  <si>
    <t>Convertible secured debt</t>
  </si>
  <si>
    <t>Notes payable (Details) (Parentheticals) - USD ($)</t>
  </si>
  <si>
    <t>12 Months Ended</t>
  </si>
  <si>
    <t>Interest rate on notes payable</t>
  </si>
  <si>
    <t>12.00%</t>
  </si>
  <si>
    <t>Convertible promissory note</t>
  </si>
  <si>
    <t>10.00%</t>
  </si>
  <si>
    <t>Debt discount on note payble</t>
  </si>
  <si>
    <t>Period of debt repayment</t>
  </si>
  <si>
    <t>convertible secured debt matures two years</t>
  </si>
  <si>
    <t>Notes payable (Details 1) - USD ($)</t>
  </si>
  <si>
    <t>June 30, 2016</t>
  </si>
  <si>
    <t>June 30, 2017</t>
  </si>
  <si>
    <t>Maturities of notes payable, Total</t>
  </si>
  <si>
    <t>Notes payable (Detail Textuals) - USD ($)</t>
  </si>
  <si>
    <t>1 Months Ended</t>
  </si>
  <si>
    <t>Jul. 19, 2013</t>
  </si>
  <si>
    <t>Jun. 19, 2013</t>
  </si>
  <si>
    <t>Jul. 19, 2015</t>
  </si>
  <si>
    <t>Short-term Debt [Line Items]</t>
  </si>
  <si>
    <t>Original amount of debt being converted into shares</t>
  </si>
  <si>
    <t>Outstanding balance of notes payable</t>
  </si>
  <si>
    <t>Convertible notes payable | Three entities or individuals</t>
  </si>
  <si>
    <t>Cash proceeds from issuance of notes payable</t>
  </si>
  <si>
    <t>Maturity term for notes payable</t>
  </si>
  <si>
    <t>The notes bore maturity dates ranging from June 30, 2013 to August 31, 2013, the earlier of their being outstanding for 60 days, or upon the transfer of 25% or more of our Company's share ownership or upon our merger with a public company (all as defined in the note agreements).</t>
  </si>
  <si>
    <t>Number of shares issued on conversion of debt</t>
  </si>
  <si>
    <t>Repayment of principle and accrued interest on notes payable</t>
  </si>
  <si>
    <t>Notes payable (Detail Textuals 1) - Initial Notes</t>
  </si>
  <si>
    <t>Feb. 25, 2014USD ($)Investor</t>
  </si>
  <si>
    <t>Number of investors | Investor</t>
  </si>
  <si>
    <t>Proceeds from issuance of Initial Notes</t>
  </si>
  <si>
    <t>Maturity date of Initial Notes</t>
  </si>
  <si>
    <t>Feb. 24,
		2015</t>
  </si>
  <si>
    <t>Monthly interest rate percentage</t>
  </si>
  <si>
    <t>Maximum proceeds to be raise from the issuance of additional notes</t>
  </si>
  <si>
    <t>Notes payable (Detail Textuals 2) - Financing And Security Agreement - Convertible secured debt</t>
  </si>
  <si>
    <t>Sep. 23, 2014USD ($)DayMicroMarkets$ / shares</t>
  </si>
  <si>
    <t>Dec. 31, 2014USD ($)</t>
  </si>
  <si>
    <t>Sep. 30, 2015USD ($)</t>
  </si>
  <si>
    <t>Maximum borrowing capacity through issuance of convertible secured debt</t>
  </si>
  <si>
    <t>Maximum borrowing capacity for each tranche</t>
  </si>
  <si>
    <t>Additional proceeds from issuance of secured debt</t>
  </si>
  <si>
    <t>Balance amount of secured debt</t>
  </si>
  <si>
    <t>Maximum amount of subsequent tranches issued</t>
  </si>
  <si>
    <t>Number of additional micro markets | MicroMarkets</t>
  </si>
  <si>
    <t>Due date of convertible secured debt</t>
  </si>
  <si>
    <t>24 months</t>
  </si>
  <si>
    <t>Extended due date of convertible secured debt</t>
  </si>
  <si>
    <t>12 months</t>
  </si>
  <si>
    <t>Interest rate of convertible secured debt if extended after due date</t>
  </si>
  <si>
    <t>Percentage of common stock price to conversion price of convertible debt instruments</t>
  </si>
  <si>
    <t>85.00%</t>
  </si>
  <si>
    <t>Minimum conversion price at which notes are converted into common stock | $ / shares</t>
  </si>
  <si>
    <t>Number of specified trading days | Day</t>
  </si>
  <si>
    <t>Notes payable (Detail Textuals 3) - USD ($)</t>
  </si>
  <si>
    <t>Jan. 13, 2015</t>
  </si>
  <si>
    <t>Sep. 18, 2015</t>
  </si>
  <si>
    <t>Nicholas Yates | January 2015 Note</t>
  </si>
  <si>
    <t>Loan amount</t>
  </si>
  <si>
    <t>7.00%</t>
  </si>
  <si>
    <t>Maturity date of notes</t>
  </si>
  <si>
    <t>Apr. 30,
		2015</t>
  </si>
  <si>
    <t>Notes payable (Detail Textuals 4) - USD ($)</t>
  </si>
  <si>
    <t>Jun. 10, 2015</t>
  </si>
  <si>
    <t>Mar. 13, 2015</t>
  </si>
  <si>
    <t>Aug. 19, 2015</t>
  </si>
  <si>
    <t>Number of common stock called by warrants</t>
  </si>
  <si>
    <t>Number of warrants converted into common stock</t>
  </si>
  <si>
    <t>Loss on derivative</t>
  </si>
  <si>
    <t>Fair value discount on additional paid-in capital</t>
  </si>
  <si>
    <t>Method used to calculate</t>
  </si>
  <si>
    <t>Black-Scholes option pricing model</t>
  </si>
  <si>
    <t>Volatility of common stock</t>
  </si>
  <si>
    <t>76.00%</t>
  </si>
  <si>
    <t>Risk-free interest rate</t>
  </si>
  <si>
    <t>0.28%</t>
  </si>
  <si>
    <t>Forfeiture rate</t>
  </si>
  <si>
    <t>0.00%</t>
  </si>
  <si>
    <t>Value per share of common stock</t>
  </si>
  <si>
    <t>Strike price</t>
  </si>
  <si>
    <t>Expected term</t>
  </si>
  <si>
    <t>4 years</t>
  </si>
  <si>
    <t>Debt discount on interest expense</t>
  </si>
  <si>
    <t>Convertible Notes Payable, Current</t>
  </si>
  <si>
    <t>Warrants | Convertible promissory note</t>
  </si>
  <si>
    <t>Exercise price</t>
  </si>
  <si>
    <t>Gemini Master Fund, Ltd | Warrants</t>
  </si>
  <si>
    <t>Purchase Agreement | Gemini Master Fund, Ltd</t>
  </si>
  <si>
    <t>Purchase price</t>
  </si>
  <si>
    <t>Purchase Agreement | Gemini Master Fund, Ltd | Warrants</t>
  </si>
  <si>
    <t>Number of additional common stock called by warrants</t>
  </si>
  <si>
    <t>Exercise price of additional warrants</t>
  </si>
  <si>
    <t>Threshold limit of number of common stock called by warrants</t>
  </si>
  <si>
    <t>Discount on note payable and derivative liability</t>
  </si>
  <si>
    <t>88.00%</t>
  </si>
  <si>
    <t>0.77%</t>
  </si>
  <si>
    <t>Notes payable (Detail Textuals 5)</t>
  </si>
  <si>
    <t>Oct. 14, 2015Day</t>
  </si>
  <si>
    <t>Sep. 30, 2015USD ($)$ / shares</t>
  </si>
  <si>
    <t>Discount on promissory note</t>
  </si>
  <si>
    <t>Derivative liability due to the lack of explicit limit on the number of shares</t>
  </si>
  <si>
    <t>Description maturity of promissory note</t>
  </si>
  <si>
    <t>(i) 25% discount to the next round of financing prior to conversion in excess of $1 million; or (ii) $.30 per share; or, (iii) Commencing six months after issuance date, at the investor’s sole discretion, at a 20% discount to the lowest trading price ten business days prior to conversion.</t>
  </si>
  <si>
    <t>3 months</t>
  </si>
  <si>
    <t>Percentage of discount on debt conversion excess of 1 million</t>
  </si>
  <si>
    <t>25.00%</t>
  </si>
  <si>
    <t>Percentage of discount on debt conversion six months after issuance date</t>
  </si>
  <si>
    <t>20.00%</t>
  </si>
  <si>
    <t>Derivative Liability</t>
  </si>
  <si>
    <t>Gain on derivative</t>
  </si>
  <si>
    <t>Value per share of common stock | $ / shares</t>
  </si>
  <si>
    <t>Strike price | $ / shares</t>
  </si>
  <si>
    <t>Convertible promissory note | Subsequent Event</t>
  </si>
  <si>
    <t>Description of adjustable pricing mechanism</t>
  </si>
  <si>
    <t>20% discount to the lowest trading price</t>
  </si>
  <si>
    <t>Number of trading days | Day</t>
  </si>
  <si>
    <t>Stock-based compensation - Summary of valuation assumptions for stock options issued (Details)</t>
  </si>
  <si>
    <t>Expected volatility</t>
  </si>
  <si>
    <t>Dividend yield</t>
  </si>
  <si>
    <t>Expected life in years</t>
  </si>
  <si>
    <t>3 years 6 months</t>
  </si>
  <si>
    <t>Stock-based compensation - Summary of stock option activity (Details 1)</t>
  </si>
  <si>
    <t>Sep. 30, 2015$ / sharesshares</t>
  </si>
  <si>
    <t>Options</t>
  </si>
  <si>
    <t>Outstanding at June 30, 2015 | shares</t>
  </si>
  <si>
    <t>Granted | shares</t>
  </si>
  <si>
    <t>Exercised | shares</t>
  </si>
  <si>
    <t>Forfeited | shares</t>
  </si>
  <si>
    <t>Outstanding at September 30, 2015 | shares</t>
  </si>
  <si>
    <t>Weighted Average Exercise Price</t>
  </si>
  <si>
    <t>Outstanding at June 30, 2015</t>
  </si>
  <si>
    <t>Granted</t>
  </si>
  <si>
    <t>Exercised</t>
  </si>
  <si>
    <t>Forfeited</t>
  </si>
  <si>
    <t>Outstanding at September 30, 2015</t>
  </si>
  <si>
    <t>Stock-based compensation (Details Textuals) - shares</t>
  </si>
  <si>
    <t>Jul. 13, 2015</t>
  </si>
  <si>
    <t>Aug. 14, 2013</t>
  </si>
  <si>
    <t>Equity Incentive Plan 2013</t>
  </si>
  <si>
    <t>Share-based Compensation Arrangement by Share-based Payment Award [Line Items]</t>
  </si>
  <si>
    <t>Aggregate number of shares</t>
  </si>
  <si>
    <t>Stock-based compensation (Detail Textuals 1) - USD ($)</t>
  </si>
  <si>
    <t>Method used for valuation of options issued</t>
  </si>
  <si>
    <t>Black Scholes method</t>
  </si>
  <si>
    <t>Contingencies (Detail Textuals)</t>
  </si>
  <si>
    <t>Nov. 07, 2014USD ($)Franchisee</t>
  </si>
  <si>
    <t>Sep. 30, 2012Franchisee</t>
  </si>
  <si>
    <t>May. 31, 2014Franchisee</t>
  </si>
  <si>
    <t>Number of franchisees sold</t>
  </si>
  <si>
    <t>Number of franchisees accepted rescission</t>
  </si>
  <si>
    <t>Number of franchisees declined rescission</t>
  </si>
  <si>
    <t>Administrative penalties imposed by DBO | $</t>
  </si>
  <si>
    <t>Attorneys' fees | $</t>
  </si>
  <si>
    <t>Total rescission payments | $</t>
  </si>
  <si>
    <t>Stockholders' deficit (Detail Textuals) - USD ($)</t>
  </si>
  <si>
    <t>Oct. 01, 2014</t>
  </si>
  <si>
    <t>Stockholders Equity Note [Line Items]</t>
  </si>
  <si>
    <t>Class of Warrant or Right, Outstanding</t>
  </si>
  <si>
    <t>Arthur S. Budman</t>
  </si>
  <si>
    <t>Shares of common stock granted</t>
  </si>
  <si>
    <t>Vesting period of common stock</t>
  </si>
  <si>
    <t>1 year</t>
  </si>
  <si>
    <t>Compensation expense</t>
  </si>
  <si>
    <t>Leases (Detail Textuals)</t>
  </si>
  <si>
    <t>Aug. 01, 2015USD ($)ft²</t>
  </si>
  <si>
    <t>Sep. 30, 2015USD ($)ft²</t>
  </si>
  <si>
    <t>Area of warehouse | ft²</t>
  </si>
  <si>
    <t>Operating expenses for facility leases</t>
  </si>
  <si>
    <t>Area of new warehouse | ft²</t>
  </si>
  <si>
    <t>Term of operating lease</t>
  </si>
  <si>
    <t>Future minimum lease payments 2016</t>
  </si>
  <si>
    <t>Future minimum lease payments 2017</t>
  </si>
  <si>
    <t>Future minimum lease payments 2018</t>
  </si>
  <si>
    <t>Future minimum lease payments 2019</t>
  </si>
  <si>
    <t>Future minimum lease payments 2020</t>
  </si>
  <si>
    <t>Future minimum lease payments, Thereafter</t>
  </si>
  <si>
    <t>Rent expense</t>
  </si>
  <si>
    <t>Subsequent events (Detail Textuals)</t>
  </si>
  <si>
    <t>Oct. 27, 2015USD ($)MicroMarketsPromissoryNote</t>
  </si>
  <si>
    <t>Oct. 26, 2015shares</t>
  </si>
  <si>
    <t>Subsequent Event [Line Items]</t>
  </si>
  <si>
    <t>Subsequent Event</t>
  </si>
  <si>
    <t>Number of secured promissory notes issued | PromissoryNote</t>
  </si>
  <si>
    <t>Number of common share issued to investor relations firm | shares</t>
  </si>
  <si>
    <t>Subsequent Event | Nicholas Yates | Socially Responsible Brands, Inc.</t>
  </si>
  <si>
    <t>Percentage of ownership interest</t>
  </si>
  <si>
    <t>Subsequent Event | Secured Loans | Socially Responsible Brands, Inc.</t>
  </si>
  <si>
    <t>Principle amount</t>
  </si>
  <si>
    <t>Subsequent Event | Secured promissory note one</t>
  </si>
  <si>
    <t>Maturity period for notes payable</t>
  </si>
  <si>
    <t>18 months</t>
  </si>
  <si>
    <t>Number of corporate-owned micro-markets notes secured | MicroMarkets</t>
  </si>
  <si>
    <t>Subsequent Event | Secured promissory note two</t>
  </si>
  <si>
    <t>Frequency of payment of notes</t>
  </si>
  <si>
    <t>Quarterly</t>
  </si>
  <si>
    <t>Periodic payments of notes</t>
  </si>
  <si>
    <t>Subsequent Event | Convertible promissory note</t>
  </si>
  <si>
    <t>Number of threshold trading days | Day</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42"/>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5" t="n">
        <v>1526689</v>
      </c>
    </row>
    <row spans="1:3" r="6">
      <c r="A6" s="4" t="s">
        <v>8</v>
      </c>
      <c r="B6" s="4" t="s">
        <v>9</v>
      </c>
    </row>
    <row spans="1:3" r="7">
      <c r="A7" s="4" t="s">
        <v>10</v>
      </c>
      <c r="B7" s="4" t="s">
        <v>11</v>
      </c>
    </row>
    <row spans="1:3" r="8">
      <c r="A8" s="4" t="s">
        <v>12</v>
      </c>
      <c r="B8" s="4" t="s">
        <v>13</v>
      </c>
    </row>
    <row spans="1:3" r="9">
      <c r="A9" s="4" t="s">
        <v>14</v>
      </c>
      <c r="C9" s="5" t="n">
        <v>26949115</v>
      </c>
    </row>
    <row spans="1:3" r="10">
      <c r="A10" s="4" t="s">
        <v>15</v>
      </c>
      <c r="B10" s="4" t="s">
        <v>16</v>
      </c>
    </row>
    <row spans="1:3" r="11">
      <c r="A11" s="4" t="s">
        <v>17</v>
      </c>
      <c r="B11" s="4" t="s">
        <v>18</v>
      </c>
    </row>
    <row spans="1:3" r="12">
      <c r="A12" s="4" t="s">
        <v>19</v>
      </c>
      <c r="B12" s="4" t="s">
        <v>20</v>
      </c>
    </row>
    <row spans="1:3" r="13">
      <c r="A13" s="4" t="s">
        <v>21</v>
      </c>
      <c r="B13" s="5" t="n">
        <v>2016</v>
      </c>
    </row>
    <row spans="1:3" r="14">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s="1" t="s">
        <v>138</v>
      </c>
      <c r="B1" s="2" t="s">
        <v>1</v>
      </c>
    </row>
    <row spans="1:2" r="2">
      <c r="B2" s="2" t="s">
        <v>2</v>
      </c>
    </row>
    <row spans="1:2" r="3">
      <c r="A3" s="3" t="s">
        <v>139</v>
      </c>
    </row>
    <row spans="1:2" r="4">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r="A1" s="1" t="s">
        <v>141</v>
      </c>
      <c r="B1" s="2" t="s">
        <v>1</v>
      </c>
    </row>
    <row spans="1:2" r="2">
      <c r="B2" s="2" t="s">
        <v>2</v>
      </c>
    </row>
    <row spans="1:2" r="3">
      <c r="A3" s="3" t="s">
        <v>142</v>
      </c>
    </row>
    <row spans="1:2" r="4">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r="A1" s="1" t="s">
        <v>144</v>
      </c>
      <c r="B1" s="2" t="s">
        <v>1</v>
      </c>
    </row>
    <row spans="1:2" r="2">
      <c r="B2" s="2" t="s">
        <v>2</v>
      </c>
    </row>
    <row spans="1:2" r="3">
      <c r="A3" s="3" t="s">
        <v>145</v>
      </c>
    </row>
    <row spans="1:2" r="4">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147</v>
      </c>
      <c r="B1" s="2" t="s">
        <v>1</v>
      </c>
    </row>
    <row spans="1:2" r="2">
      <c r="B2" s="2" t="s">
        <v>2</v>
      </c>
    </row>
    <row spans="1:2" r="3">
      <c r="A3" s="3" t="s">
        <v>148</v>
      </c>
    </row>
    <row spans="1:2" r="4">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spans="1:2" r="1">
      <c r="A1" s="1" t="s">
        <v>150</v>
      </c>
      <c r="B1" s="2" t="s">
        <v>1</v>
      </c>
    </row>
    <row spans="1:2" r="2">
      <c r="B2" s="2" t="s">
        <v>2</v>
      </c>
    </row>
    <row spans="1:2" r="3">
      <c r="A3" s="3" t="s">
        <v>128</v>
      </c>
    </row>
    <row spans="1:2" r="4">
      <c r="A4" s="4" t="s">
        <v>151</v>
      </c>
      <c r="B4" s="4" t="s">
        <v>152</v>
      </c>
    </row>
    <row spans="1:2" r="5">
      <c r="A5" s="4" t="s">
        <v>153</v>
      </c>
      <c r="B5" s="4" t="s">
        <v>154</v>
      </c>
    </row>
    <row spans="1:2" r="6">
      <c r="A6" s="4" t="s">
        <v>155</v>
      </c>
      <c r="B6" s="4" t="s">
        <v>156</v>
      </c>
    </row>
    <row spans="1:2" r="7">
      <c r="A7" s="4" t="s">
        <v>157</v>
      </c>
      <c r="B7" s="4" t="s">
        <v>158</v>
      </c>
    </row>
    <row spans="1:2" r="8">
      <c r="A8" s="4" t="s">
        <v>159</v>
      </c>
      <c r="B8" s="4" t="s">
        <v>160</v>
      </c>
    </row>
    <row spans="1:2" r="9">
      <c r="A9" s="4" t="s">
        <v>161</v>
      </c>
      <c r="B9" s="4" t="s">
        <v>162</v>
      </c>
    </row>
    <row spans="1:2" r="10">
      <c r="A10" s="4" t="s">
        <v>163</v>
      </c>
      <c r="B10" s="4" t="s">
        <v>164</v>
      </c>
    </row>
    <row spans="1:2" r="11">
      <c r="A11" s="4" t="s">
        <v>29</v>
      </c>
      <c r="B11" s="4" t="s">
        <v>165</v>
      </c>
    </row>
    <row spans="1:2" r="12">
      <c r="A12" s="4" t="s">
        <v>109</v>
      </c>
      <c r="B12" s="4" t="s">
        <v>166</v>
      </c>
    </row>
    <row spans="1:2" r="13">
      <c r="A13" s="4" t="s">
        <v>41</v>
      </c>
      <c r="B13" s="4" t="s">
        <v>167</v>
      </c>
    </row>
    <row spans="1:2" r="14">
      <c r="A14" s="4" t="s">
        <v>168</v>
      </c>
      <c r="B14" s="4" t="s">
        <v>169</v>
      </c>
    </row>
    <row spans="1:2" r="15">
      <c r="A15" s="4" t="s">
        <v>170</v>
      </c>
      <c r="B15" s="4" t="s">
        <v>171</v>
      </c>
    </row>
    <row spans="1:2" r="16">
      <c r="A16" s="4" t="s">
        <v>52</v>
      </c>
      <c r="B16" s="4" t="s">
        <v>172</v>
      </c>
    </row>
    <row spans="1:2" r="17">
      <c r="A17" s="4" t="s">
        <v>173</v>
      </c>
      <c r="B17" s="4" t="s">
        <v>174</v>
      </c>
    </row>
    <row spans="1:2" r="18">
      <c r="A18" s="4" t="s">
        <v>175</v>
      </c>
      <c r="B18" s="4" t="s">
        <v>176</v>
      </c>
    </row>
    <row spans="1:2" r="19">
      <c r="A19" s="4" t="s">
        <v>177</v>
      </c>
      <c r="B19" s="4" t="s">
        <v>178</v>
      </c>
    </row>
    <row spans="1:2" r="20">
      <c r="A20" s="4" t="s">
        <v>179</v>
      </c>
      <c r="B20" s="4" t="s">
        <v>180</v>
      </c>
    </row>
    <row spans="1:2" r="21">
      <c r="A21" s="4" t="s">
        <v>181</v>
      </c>
      <c r="B21" s="4" t="s">
        <v>182</v>
      </c>
    </row>
    <row spans="1:2" r="22">
      <c r="A22" s="4" t="s">
        <v>183</v>
      </c>
      <c r="B22" s="4" t="s">
        <v>184</v>
      </c>
    </row>
    <row spans="1:2" r="23">
      <c r="A23" s="4" t="s">
        <v>185</v>
      </c>
      <c r="B23" s="4" t="s">
        <v>186</v>
      </c>
    </row>
    <row spans="1:2" r="24">
      <c r="A24" s="4" t="s">
        <v>187</v>
      </c>
      <c r="B2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89</v>
      </c>
      <c r="B1" s="2" t="s">
        <v>1</v>
      </c>
    </row>
    <row spans="1:2" r="2">
      <c r="B2" s="2" t="s">
        <v>2</v>
      </c>
    </row>
    <row spans="1:2" r="3">
      <c r="A3" s="3" t="s">
        <v>128</v>
      </c>
    </row>
    <row spans="1:2" r="4">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s="1" t="s">
        <v>192</v>
      </c>
      <c r="B1" s="2" t="s">
        <v>1</v>
      </c>
    </row>
    <row spans="1:2" r="2">
      <c r="B2" s="2" t="s">
        <v>2</v>
      </c>
    </row>
    <row spans="1:2" r="3">
      <c r="A3" s="3" t="s">
        <v>131</v>
      </c>
    </row>
    <row spans="1:2" r="4">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r="A1" s="1" t="s">
        <v>195</v>
      </c>
      <c r="B1" s="2" t="s">
        <v>1</v>
      </c>
    </row>
    <row spans="1:2" r="2">
      <c r="B2" s="2" t="s">
        <v>2</v>
      </c>
    </row>
    <row spans="1:2" r="3">
      <c r="A3" s="3" t="s">
        <v>136</v>
      </c>
    </row>
    <row spans="1:2" r="4">
      <c r="A4" s="4" t="s">
        <v>196</v>
      </c>
      <c r="B4" s="4" t="s">
        <v>197</v>
      </c>
    </row>
    <row spans="1:2" r="5">
      <c r="A5" s="4" t="s">
        <v>198</v>
      </c>
      <c r="B5"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00</v>
      </c>
      <c r="B1" s="2" t="s">
        <v>2</v>
      </c>
      <c r="C1" s="2" t="s">
        <v>25</v>
      </c>
    </row>
    <row spans="1:3" r="2">
      <c r="A2" s="3" t="s">
        <v>128</v>
      </c>
    </row>
    <row spans="1:3" r="3">
      <c r="A3" s="4" t="s">
        <v>201</v>
      </c>
      <c r="B3" s="7" t="n">
        <v>5123813</v>
      </c>
      <c r="C3" s="7" t="n">
        <v>3856387</v>
      </c>
    </row>
    <row spans="1:3" r="4">
      <c r="A4" s="4" t="s">
        <v>202</v>
      </c>
      <c r="B4" s="5" t="n">
        <v>53167</v>
      </c>
      <c r="C4" s="5" t="n">
        <v>1244770</v>
      </c>
    </row>
    <row spans="1:3" r="5">
      <c r="A5" s="4" t="s">
        <v>203</v>
      </c>
      <c r="B5" s="5" t="n">
        <v>787415</v>
      </c>
      <c r="C5" s="5" t="n">
        <v>800000</v>
      </c>
    </row>
    <row spans="1:3" r="6">
      <c r="A6" s="4" t="s">
        <v>79</v>
      </c>
      <c r="B6" s="5" t="n">
        <v>520530</v>
      </c>
      <c r="C6" s="5" t="n">
        <v>522517</v>
      </c>
    </row>
    <row spans="1:3" r="7">
      <c r="A7" s="4" t="s">
        <v>82</v>
      </c>
      <c r="B7" s="5" t="n">
        <v>4480</v>
      </c>
      <c r="C7" s="5" t="n">
        <v>4482</v>
      </c>
    </row>
    <row spans="1:3" r="8">
      <c r="A8" s="4" t="s">
        <v>204</v>
      </c>
      <c r="B8" s="7" t="n">
        <v>6489405</v>
      </c>
      <c r="C8" s="7" t="n">
        <v>6428156</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s>
  <sheetData>
    <row spans="1:5" r="1">
      <c r="A1" s="1" t="s">
        <v>205</v>
      </c>
      <c r="B1" s="2" t="s">
        <v>1</v>
      </c>
    </row>
    <row spans="1:5" r="2">
      <c r="B2" s="2" t="s">
        <v>206</v>
      </c>
      <c r="C2" s="2" t="s">
        <v>207</v>
      </c>
      <c r="D2" s="2" t="s">
        <v>208</v>
      </c>
      <c r="E2" s="2" t="s">
        <v>209</v>
      </c>
    </row>
    <row spans="1:5" r="3">
      <c r="A3" s="3" t="s">
        <v>128</v>
      </c>
    </row>
    <row spans="1:5" r="4">
      <c r="A4" s="4" t="s">
        <v>95</v>
      </c>
      <c r="B4" s="7" t="n">
        <v>-869518</v>
      </c>
      <c r="C4" s="7" t="n">
        <v>-251363</v>
      </c>
    </row>
    <row spans="1:5" r="5">
      <c r="A5" s="4" t="s">
        <v>210</v>
      </c>
      <c r="B5" s="5" t="n">
        <v>-20265</v>
      </c>
      <c r="C5" s="5" t="n">
        <v>-107408</v>
      </c>
    </row>
    <row spans="1:5" r="6">
      <c r="A6" s="4" t="s">
        <v>27</v>
      </c>
      <c r="B6" s="7" t="n">
        <v>110503</v>
      </c>
      <c r="C6" s="7" t="n">
        <v>575318</v>
      </c>
      <c r="D6" s="7" t="n">
        <v>325337</v>
      </c>
      <c r="E6" s="7" t="n">
        <v>607288</v>
      </c>
    </row>
    <row spans="1:5" r="7">
      <c r="A7" s="4" t="s">
        <v>211</v>
      </c>
      <c r="B7" s="4" t="s">
        <v>212</v>
      </c>
    </row>
    <row spans="1:5" r="8">
      <c r="A8" s="4" t="s">
        <v>47</v>
      </c>
      <c r="B8" s="7" t="n">
        <v>1023400</v>
      </c>
      <c r="D8" s="5" t="n">
        <v>575750</v>
      </c>
    </row>
    <row spans="1:5" r="9">
      <c r="A9" s="4" t="s">
        <v>213</v>
      </c>
      <c r="B9" s="4" t="s">
        <v>214</v>
      </c>
    </row>
    <row spans="1:5" r="10">
      <c r="A10" s="4" t="s">
        <v>215</v>
      </c>
      <c r="B10" s="4" t="s">
        <v>216</v>
      </c>
    </row>
    <row spans="1:5" r="11">
      <c r="A11" s="4" t="s">
        <v>217</v>
      </c>
      <c r="B11" s="4" t="s">
        <v>218</v>
      </c>
    </row>
    <row spans="1:5" r="12">
      <c r="A12" s="4" t="s">
        <v>219</v>
      </c>
      <c r="B12" s="4" t="s">
        <v>220</v>
      </c>
    </row>
    <row spans="1:5" r="13">
      <c r="A13" s="4" t="s">
        <v>221</v>
      </c>
      <c r="B13" s="5" t="n">
        <v>10</v>
      </c>
    </row>
    <row spans="1:5" r="14">
      <c r="A14" s="4" t="s">
        <v>222</v>
      </c>
      <c r="B14" s="7" t="n">
        <v>1000</v>
      </c>
    </row>
    <row spans="1:5" r="15">
      <c r="A15" s="4" t="s">
        <v>223</v>
      </c>
      <c r="B15" s="5" t="n">
        <v>10000</v>
      </c>
    </row>
    <row spans="1:5" r="16">
      <c r="A16" s="4" t="s">
        <v>224</v>
      </c>
      <c r="B16" s="5" t="n">
        <v>110000</v>
      </c>
    </row>
    <row spans="1:5" r="17">
      <c r="A17" s="4" t="s">
        <v>225</v>
      </c>
      <c r="B17" s="5" t="n">
        <v>50000</v>
      </c>
    </row>
    <row spans="1:5" r="18">
      <c r="A18" s="4" t="s">
        <v>226</v>
      </c>
      <c r="B18" s="5" t="n">
        <v>60000</v>
      </c>
    </row>
    <row spans="1:5" r="19">
      <c r="A19" s="4" t="s">
        <v>227</v>
      </c>
      <c r="B19" s="5" t="n">
        <v>110000</v>
      </c>
    </row>
    <row spans="1:5" r="20">
      <c r="A20" s="4" t="s">
        <v>29</v>
      </c>
      <c r="B20" s="5" t="n">
        <v>2064031</v>
      </c>
      <c r="D20" s="5" t="n">
        <v>2067761</v>
      </c>
    </row>
    <row spans="1:5" r="21">
      <c r="A21" s="4" t="s">
        <v>30</v>
      </c>
      <c r="B21" s="5" t="n">
        <v>701695</v>
      </c>
      <c r="D21" s="5" t="n">
        <v>884885</v>
      </c>
    </row>
    <row spans="1:5" r="22">
      <c r="A22" s="4" t="s">
        <v>46</v>
      </c>
      <c r="B22" s="5" t="n">
        <v>6489405</v>
      </c>
      <c r="D22" s="5" t="n">
        <v>6428156</v>
      </c>
    </row>
    <row spans="1:5" r="23">
      <c r="A23" s="4" t="s">
        <v>228</v>
      </c>
      <c r="B23" s="5" t="n">
        <v>1002062</v>
      </c>
      <c r="D23" s="5" t="n">
        <v>874909</v>
      </c>
    </row>
    <row spans="1:5" r="24">
      <c r="A24" s="4" t="s">
        <v>229</v>
      </c>
      <c r="B24" s="5" t="n">
        <v>800662</v>
      </c>
    </row>
    <row spans="1:5" r="25">
      <c r="A25" s="4" t="s">
        <v>230</v>
      </c>
      <c r="B25" s="5" t="n">
        <v>201400</v>
      </c>
    </row>
    <row spans="1:5" r="26">
      <c r="A26" s="4" t="s">
        <v>231</v>
      </c>
      <c r="B26" s="5" t="n">
        <v>364000</v>
      </c>
      <c r="D26" s="5" t="n">
        <v>93000</v>
      </c>
    </row>
    <row spans="1:5" r="27">
      <c r="A27" s="4" t="s">
        <v>232</v>
      </c>
      <c r="B27" s="7" t="n">
        <v>100692</v>
      </c>
      <c r="D27" s="7" t="n">
        <v>100692</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4</v>
      </c>
      <c r="B1" s="2" t="s">
        <v>2</v>
      </c>
      <c r="C1" s="2" t="s">
        <v>25</v>
      </c>
    </row>
    <row spans="1:3" r="2">
      <c r="A2" s="3" t="s">
        <v>26</v>
      </c>
    </row>
    <row spans="1:3" r="3">
      <c r="A3" s="4" t="s">
        <v>27</v>
      </c>
      <c r="B3" s="7" t="n">
        <v>110503</v>
      </c>
      <c r="C3" s="7" t="n">
        <v>325337</v>
      </c>
    </row>
    <row spans="1:3" r="4">
      <c r="A4" s="4" t="s">
        <v>28</v>
      </c>
      <c r="B4" s="5" t="n">
        <v>364000</v>
      </c>
      <c r="C4" s="5" t="n">
        <v>93000</v>
      </c>
    </row>
    <row spans="1:3" r="5">
      <c r="A5" s="4" t="s">
        <v>29</v>
      </c>
      <c r="B5" s="5" t="n">
        <v>2064031</v>
      </c>
      <c r="C5" s="5" t="n">
        <v>2067761</v>
      </c>
    </row>
    <row spans="1:3" r="6">
      <c r="A6" s="4" t="s">
        <v>30</v>
      </c>
      <c r="B6" s="5" t="n">
        <v>701695</v>
      </c>
      <c r="C6" s="5" t="n">
        <v>884885</v>
      </c>
    </row>
    <row spans="1:3" r="7">
      <c r="A7" s="4" t="s">
        <v>31</v>
      </c>
      <c r="B7" s="5" t="n">
        <v>336016</v>
      </c>
      <c r="C7" s="5" t="n">
        <v>289279</v>
      </c>
    </row>
    <row spans="1:3" r="8">
      <c r="A8" s="4" t="s">
        <v>32</v>
      </c>
      <c r="B8" s="5" t="n">
        <v>107451</v>
      </c>
      <c r="C8" s="5" t="n">
        <v>89662</v>
      </c>
    </row>
    <row spans="1:3" r="9">
      <c r="A9" s="4" t="s">
        <v>33</v>
      </c>
      <c r="B9" s="5" t="n">
        <v>3683696</v>
      </c>
      <c r="C9" s="5" t="n">
        <v>3749924</v>
      </c>
    </row>
    <row spans="1:3" r="10">
      <c r="A10" s="3" t="s">
        <v>34</v>
      </c>
    </row>
    <row spans="1:3" r="11">
      <c r="A11" s="4" t="s">
        <v>35</v>
      </c>
      <c r="B11" s="5" t="n">
        <v>356837</v>
      </c>
      <c r="C11" s="5" t="n">
        <v>312058</v>
      </c>
    </row>
    <row spans="1:3" r="12">
      <c r="A12" s="4" t="s">
        <v>36</v>
      </c>
      <c r="B12" s="5" t="n">
        <v>145060</v>
      </c>
      <c r="C12" s="5" t="n">
        <v>145060</v>
      </c>
    </row>
    <row spans="1:3" r="13">
      <c r="A13" s="4" t="s">
        <v>37</v>
      </c>
      <c r="B13" s="5" t="n">
        <v>18834</v>
      </c>
      <c r="C13" s="5" t="n">
        <v>63500</v>
      </c>
    </row>
    <row spans="1:3" r="14">
      <c r="A14" s="4" t="s">
        <v>38</v>
      </c>
      <c r="B14" s="5" t="n">
        <v>50725</v>
      </c>
      <c r="C14" s="5" t="n">
        <v>40769</v>
      </c>
    </row>
    <row spans="1:3" r="15">
      <c r="A15" s="4" t="s">
        <v>39</v>
      </c>
      <c r="B15" s="5" t="n">
        <v>15597</v>
      </c>
      <c r="C15" s="5" t="n">
        <v>15597</v>
      </c>
    </row>
    <row spans="1:3" r="16">
      <c r="A16" s="4" t="s">
        <v>40</v>
      </c>
      <c r="B16" s="5" t="n">
        <v>-188008</v>
      </c>
      <c r="C16" s="5" t="n">
        <v>-223455</v>
      </c>
    </row>
    <row spans="1:3" r="17">
      <c r="A17" s="4" t="s">
        <v>41</v>
      </c>
      <c r="B17" s="5" t="n">
        <v>399045</v>
      </c>
      <c r="C17" s="5" t="n">
        <v>353529</v>
      </c>
    </row>
    <row spans="1:3" r="18">
      <c r="A18" s="4" t="s">
        <v>42</v>
      </c>
      <c r="B18" s="5" t="n">
        <v>37827</v>
      </c>
      <c r="C18" s="5" t="n">
        <v>41793</v>
      </c>
    </row>
    <row spans="1:3" r="19">
      <c r="A19" s="4" t="s">
        <v>43</v>
      </c>
      <c r="B19" s="5" t="n">
        <v>4120568</v>
      </c>
      <c r="C19" s="5" t="n">
        <v>4145246</v>
      </c>
    </row>
    <row spans="1:3" r="20">
      <c r="A20" s="3" t="s">
        <v>44</v>
      </c>
    </row>
    <row spans="1:3" r="21">
      <c r="A21" s="4" t="s">
        <v>45</v>
      </c>
      <c r="B21" s="5" t="n">
        <v>1081995</v>
      </c>
      <c r="C21" s="5" t="n">
        <v>1047675</v>
      </c>
    </row>
    <row spans="1:3" r="22">
      <c r="A22" s="4" t="s">
        <v>46</v>
      </c>
      <c r="B22" s="5" t="n">
        <v>6489405</v>
      </c>
      <c r="C22" s="5" t="n">
        <v>6428156</v>
      </c>
    </row>
    <row spans="1:3" r="23">
      <c r="A23" s="4" t="s">
        <v>47</v>
      </c>
      <c r="B23" s="5" t="n">
        <v>1023400</v>
      </c>
      <c r="C23" s="5" t="n">
        <v>575750</v>
      </c>
    </row>
    <row spans="1:3" r="24">
      <c r="A24" s="4" t="s">
        <v>48</v>
      </c>
      <c r="B24" s="5" t="n">
        <v>161798</v>
      </c>
      <c r="C24" s="5" t="n">
        <v>221194</v>
      </c>
    </row>
    <row spans="1:3" r="25">
      <c r="A25" s="4" t="s">
        <v>49</v>
      </c>
      <c r="B25" s="5" t="n">
        <v>923898</v>
      </c>
      <c r="C25" s="5" t="n">
        <v>653873</v>
      </c>
    </row>
    <row spans="1:3" r="26">
      <c r="A26" s="4" t="s">
        <v>50</v>
      </c>
      <c r="B26" s="5" t="n">
        <v>292057</v>
      </c>
      <c r="C26" s="5" t="n">
        <v>397840</v>
      </c>
    </row>
    <row spans="1:3" r="27">
      <c r="A27" s="4" t="s">
        <v>51</v>
      </c>
      <c r="B27" s="5" t="n">
        <v>245000</v>
      </c>
      <c r="C27" s="5" t="n">
        <v>95000</v>
      </c>
    </row>
    <row spans="1:3" r="28">
      <c r="A28" s="4" t="s">
        <v>52</v>
      </c>
      <c r="C28" s="5" t="n">
        <v>1440</v>
      </c>
    </row>
    <row spans="1:3" r="29">
      <c r="A29" s="4" t="s">
        <v>53</v>
      </c>
      <c r="B29" s="5" t="n">
        <v>10217553</v>
      </c>
      <c r="C29" s="5" t="n">
        <v>9420928</v>
      </c>
    </row>
    <row spans="1:3" r="30">
      <c r="A30" s="4" t="s">
        <v>54</v>
      </c>
      <c r="B30" s="5" t="n">
        <v>100000</v>
      </c>
      <c r="C30" s="5" t="n">
        <v>250000</v>
      </c>
    </row>
    <row spans="1:3" r="31">
      <c r="A31" s="4" t="s">
        <v>55</v>
      </c>
      <c r="B31" s="7" t="n">
        <v>10317553</v>
      </c>
      <c r="C31" s="7" t="n">
        <v>9670928</v>
      </c>
    </row>
    <row spans="1:3" r="32">
      <c r="A32" s="4" t="s">
        <v>56</v>
      </c>
      <c r="B32" s="4" t="s">
        <v>57</v>
      </c>
      <c r="C32" s="4" t="s">
        <v>57</v>
      </c>
    </row>
    <row spans="1:3" r="33">
      <c r="A33" s="3" t="s">
        <v>58</v>
      </c>
    </row>
    <row spans="1:3" r="34">
      <c r="A34" s="4" t="s">
        <v>59</v>
      </c>
      <c r="B34" s="4" t="s">
        <v>57</v>
      </c>
      <c r="C34" s="4" t="s">
        <v>57</v>
      </c>
    </row>
    <row spans="1:3" r="35">
      <c r="A35" s="4" t="s">
        <v>60</v>
      </c>
      <c r="B35" s="7" t="n">
        <v>26947</v>
      </c>
      <c r="C35" s="7" t="n">
        <v>26783</v>
      </c>
    </row>
    <row spans="1:3" r="36">
      <c r="A36" s="4" t="s">
        <v>61</v>
      </c>
      <c r="B36" s="5" t="n">
        <v>2270473</v>
      </c>
      <c r="C36" s="5" t="n">
        <v>2072422</v>
      </c>
    </row>
    <row spans="1:3" r="37">
      <c r="A37" s="4" t="s">
        <v>62</v>
      </c>
      <c r="B37" s="5" t="n">
        <v>-8494405</v>
      </c>
      <c r="C37" s="5" t="n">
        <v>-7624887</v>
      </c>
    </row>
    <row spans="1:3" r="38">
      <c r="A38" s="4" t="s">
        <v>63</v>
      </c>
      <c r="B38" s="5" t="n">
        <v>-6196985</v>
      </c>
      <c r="C38" s="5" t="n">
        <v>-5525682</v>
      </c>
    </row>
    <row spans="1:3" r="39">
      <c r="A39" s="4" t="s">
        <v>64</v>
      </c>
      <c r="B39" s="7" t="n">
        <v>4120568</v>
      </c>
      <c r="C39" s="7" t="n">
        <v>41452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4"/>
    <col customWidth="1" max="2" min="2" width="21"/>
    <col customWidth="1" max="3" min="3" width="14"/>
    <col customWidth="1" max="4" min="4" width="14"/>
  </cols>
  <sheetData>
    <row spans="1:4" r="1">
      <c r="A1" s="1" t="s">
        <v>233</v>
      </c>
      <c r="B1" s="2" t="s">
        <v>1</v>
      </c>
    </row>
    <row spans="1:4" r="2">
      <c r="B2" s="2" t="s">
        <v>2</v>
      </c>
      <c r="C2" s="2" t="s">
        <v>76</v>
      </c>
      <c r="D2" s="2" t="s">
        <v>25</v>
      </c>
    </row>
    <row spans="1:4" r="3">
      <c r="A3" s="3" t="s">
        <v>234</v>
      </c>
    </row>
    <row spans="1:4" r="4">
      <c r="A4" s="4" t="s">
        <v>235</v>
      </c>
      <c r="B4" s="4" t="s">
        <v>236</v>
      </c>
    </row>
    <row spans="1:4" r="5">
      <c r="A5" s="4" t="s">
        <v>237</v>
      </c>
      <c r="B5" s="4" t="s">
        <v>238</v>
      </c>
    </row>
    <row spans="1:4" r="6">
      <c r="A6" s="4" t="s">
        <v>239</v>
      </c>
      <c r="B6" s="7" t="n">
        <v>188008</v>
      </c>
      <c r="D6" s="7" t="n">
        <v>223455</v>
      </c>
    </row>
    <row spans="1:4" r="7">
      <c r="A7" s="4" t="s">
        <v>240</v>
      </c>
      <c r="B7" s="7" t="n">
        <v>28053</v>
      </c>
      <c r="C7" s="7" t="n">
        <v>18996</v>
      </c>
    </row>
    <row spans="1:4" r="8">
      <c r="A8" s="4" t="s">
        <v>241</v>
      </c>
      <c r="B8" s="4" t="s">
        <v>242</v>
      </c>
    </row>
    <row spans="1:4" r="9">
      <c r="A9" s="4" t="s">
        <v>243</v>
      </c>
      <c r="B9" s="7" t="n">
        <v>205954</v>
      </c>
      <c r="C9" s="7" t="n">
        <v>180598</v>
      </c>
    </row>
    <row spans="1:4" r="10">
      <c r="A10" s="4" t="s">
        <v>244</v>
      </c>
      <c r="B10" s="5" t="n">
        <v>3504761</v>
      </c>
      <c r="C10" s="5" t="n">
        <v>549343</v>
      </c>
    </row>
    <row spans="1:4" r="11">
      <c r="A11" s="4" t="s">
        <v>245</v>
      </c>
    </row>
    <row spans="1:4" r="12">
      <c r="A12" s="3" t="s">
        <v>234</v>
      </c>
    </row>
    <row spans="1:4" r="13">
      <c r="A13" s="4" t="s">
        <v>237</v>
      </c>
      <c r="B13" s="4" t="s">
        <v>246</v>
      </c>
    </row>
    <row spans="1:4" r="14">
      <c r="A14" s="4" t="s">
        <v>239</v>
      </c>
      <c r="B14" s="7" t="n">
        <v>635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r="A1" s="1" t="s">
        <v>247</v>
      </c>
      <c r="B1" s="2" t="s">
        <v>2</v>
      </c>
      <c r="C1" s="2" t="s">
        <v>25</v>
      </c>
    </row>
    <row spans="1:3" r="2">
      <c r="A2" s="3" t="s">
        <v>248</v>
      </c>
    </row>
    <row spans="1:3" r="3">
      <c r="A3" s="4" t="s">
        <v>82</v>
      </c>
      <c r="B3" s="7" t="n">
        <v>6666</v>
      </c>
      <c r="C3" s="7" t="n">
        <v>6666</v>
      </c>
    </row>
    <row spans="1:3" r="4">
      <c r="A4" s="4" t="s">
        <v>130</v>
      </c>
      <c r="B4" s="5" t="n">
        <v>1023898</v>
      </c>
      <c r="C4" s="5" t="n">
        <v>903873</v>
      </c>
    </row>
    <row spans="1:3" r="5">
      <c r="A5" s="4" t="s">
        <v>249</v>
      </c>
      <c r="B5" s="5" t="n">
        <v>-923898</v>
      </c>
      <c r="C5" s="5" t="n">
        <v>-653873</v>
      </c>
    </row>
    <row spans="1:3" r="6">
      <c r="A6" s="4" t="s">
        <v>250</v>
      </c>
      <c r="B6" s="5" t="n">
        <v>100000</v>
      </c>
      <c r="C6" s="5" t="n">
        <v>250000</v>
      </c>
    </row>
    <row spans="1:3" r="7">
      <c r="A7" s="4" t="s">
        <v>251</v>
      </c>
    </row>
    <row spans="1:3" r="8">
      <c r="A8" s="3" t="s">
        <v>248</v>
      </c>
    </row>
    <row spans="1:3" r="9">
      <c r="A9" s="4" t="s">
        <v>130</v>
      </c>
      <c r="B9" s="5" t="n">
        <v>501000</v>
      </c>
      <c r="C9" s="5" t="n">
        <v>501000</v>
      </c>
    </row>
    <row spans="1:3" r="10">
      <c r="A10" s="4" t="s">
        <v>252</v>
      </c>
    </row>
    <row spans="1:3" r="11">
      <c r="A11" s="3" t="s">
        <v>248</v>
      </c>
    </row>
    <row spans="1:3" r="12">
      <c r="A12" s="4" t="s">
        <v>130</v>
      </c>
      <c r="B12" s="5" t="n">
        <v>266232</v>
      </c>
      <c r="C12" s="5" t="n">
        <v>146207</v>
      </c>
    </row>
    <row spans="1:3" r="13">
      <c r="A13" s="4" t="s">
        <v>253</v>
      </c>
    </row>
    <row spans="1:3" r="14">
      <c r="A14" s="3" t="s">
        <v>248</v>
      </c>
    </row>
    <row spans="1:3" r="15">
      <c r="A15" s="4" t="s">
        <v>130</v>
      </c>
      <c r="B15" s="7" t="n">
        <v>250000</v>
      </c>
      <c r="C15" s="7" t="n">
        <v>250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1"/>
    <col customWidth="1" max="2" min="2" width="43"/>
    <col customWidth="1" max="3" min="3" width="43"/>
  </cols>
  <sheetData>
    <row spans="1:3" r="1">
      <c r="A1" s="1" t="s">
        <v>254</v>
      </c>
      <c r="B1" s="2" t="s">
        <v>1</v>
      </c>
      <c r="C1" s="2" t="s">
        <v>255</v>
      </c>
    </row>
    <row spans="1:3" r="2">
      <c r="B2" s="2" t="s">
        <v>2</v>
      </c>
      <c r="C2" s="2" t="s">
        <v>25</v>
      </c>
    </row>
    <row spans="1:3" r="3">
      <c r="A3" s="4" t="s">
        <v>251</v>
      </c>
    </row>
    <row spans="1:3" r="4">
      <c r="A4" s="3" t="s">
        <v>248</v>
      </c>
    </row>
    <row spans="1:3" r="5">
      <c r="A5" s="4" t="s">
        <v>256</v>
      </c>
      <c r="B5" s="4" t="s">
        <v>257</v>
      </c>
      <c r="C5" s="4" t="s">
        <v>257</v>
      </c>
    </row>
    <row spans="1:3" r="6">
      <c r="A6" s="4" t="s">
        <v>258</v>
      </c>
    </row>
    <row spans="1:3" r="7">
      <c r="A7" s="3" t="s">
        <v>248</v>
      </c>
    </row>
    <row spans="1:3" r="8">
      <c r="A8" s="4" t="s">
        <v>256</v>
      </c>
      <c r="B8" s="4" t="s">
        <v>259</v>
      </c>
      <c r="C8" s="4" t="s">
        <v>259</v>
      </c>
    </row>
    <row spans="1:3" r="9">
      <c r="A9" s="4" t="s">
        <v>258</v>
      </c>
      <c r="B9" s="7" t="n">
        <v>600000</v>
      </c>
      <c r="C9" s="7" t="n">
        <v>600000</v>
      </c>
    </row>
    <row spans="1:3" r="10">
      <c r="A10" s="4" t="s">
        <v>260</v>
      </c>
      <c r="B10" s="7" t="n">
        <v>333768</v>
      </c>
      <c r="C10" s="7" t="n">
        <v>333768</v>
      </c>
    </row>
    <row spans="1:3" r="11">
      <c r="A11" s="4" t="s">
        <v>253</v>
      </c>
    </row>
    <row spans="1:3" r="12">
      <c r="A12" s="3" t="s">
        <v>248</v>
      </c>
    </row>
    <row spans="1:3" r="13">
      <c r="A13" s="4" t="s">
        <v>256</v>
      </c>
      <c r="B13" s="4" t="s">
        <v>259</v>
      </c>
      <c r="C13" s="4" t="s">
        <v>259</v>
      </c>
    </row>
    <row spans="1:3" r="14">
      <c r="A14" s="4" t="s">
        <v>261</v>
      </c>
      <c r="B14" s="4" t="s">
        <v>262</v>
      </c>
      <c r="C1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6"/>
    <col customWidth="1" max="2" min="2" width="14"/>
    <col customWidth="1" max="3" min="3" width="14"/>
  </cols>
  <sheetData>
    <row spans="1:3" r="1">
      <c r="A1" s="1" t="s">
        <v>263</v>
      </c>
      <c r="B1" s="2" t="s">
        <v>2</v>
      </c>
      <c r="C1" s="2" t="s">
        <v>25</v>
      </c>
    </row>
    <row spans="1:3" r="2">
      <c r="A2" s="3" t="s">
        <v>131</v>
      </c>
    </row>
    <row spans="1:3" r="3">
      <c r="A3" s="4" t="s">
        <v>264</v>
      </c>
      <c r="B3" s="7" t="n">
        <v>923898</v>
      </c>
      <c r="C3" s="7" t="n">
        <v>653873</v>
      </c>
    </row>
    <row spans="1:3" r="4">
      <c r="A4" s="4" t="s">
        <v>265</v>
      </c>
      <c r="B4" s="5" t="n">
        <v>100000</v>
      </c>
      <c r="C4" s="5" t="n">
        <v>250000</v>
      </c>
    </row>
    <row spans="1:3" r="5">
      <c r="A5" s="4" t="s">
        <v>266</v>
      </c>
      <c r="B5" s="7" t="n">
        <v>1023898</v>
      </c>
      <c r="C5" s="7" t="n">
        <v>903873</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61"/>
    <col customWidth="1" max="2" min="2" width="15"/>
    <col customWidth="1" max="3" min="3" width="15"/>
    <col customWidth="1" max="4" min="4" width="80"/>
    <col customWidth="1" max="5" min="5" width="14"/>
    <col customWidth="1" max="6" min="6" width="14"/>
  </cols>
  <sheetData>
    <row spans="1:6" r="1">
      <c r="A1" s="1" t="s">
        <v>267</v>
      </c>
      <c r="B1" s="2" t="s">
        <v>268</v>
      </c>
      <c r="C1" s="2" t="s">
        <v>1</v>
      </c>
    </row>
    <row spans="1:6" r="2">
      <c r="B2" s="2" t="s">
        <v>269</v>
      </c>
      <c r="C2" s="2" t="s">
        <v>2</v>
      </c>
      <c r="D2" s="2" t="s">
        <v>270</v>
      </c>
      <c r="E2" s="2" t="s">
        <v>271</v>
      </c>
      <c r="F2" s="2" t="s">
        <v>25</v>
      </c>
    </row>
    <row spans="1:6" r="3">
      <c r="A3" s="3" t="s">
        <v>272</v>
      </c>
    </row>
    <row spans="1:6" r="4">
      <c r="A4" s="4" t="s">
        <v>273</v>
      </c>
      <c r="C4" s="4" t="s">
        <v>57</v>
      </c>
    </row>
    <row spans="1:6" r="5">
      <c r="A5" s="4" t="s">
        <v>274</v>
      </c>
      <c r="C5" s="7" t="n">
        <v>245000</v>
      </c>
      <c r="F5" s="7" t="n">
        <v>95000</v>
      </c>
    </row>
    <row spans="1:6" r="6">
      <c r="A6" s="4" t="s">
        <v>275</v>
      </c>
    </row>
    <row spans="1:6" r="7">
      <c r="A7" s="3" t="s">
        <v>272</v>
      </c>
    </row>
    <row spans="1:6" r="8">
      <c r="A8" s="4" t="s">
        <v>276</v>
      </c>
      <c r="D8" s="7" t="n">
        <v>249999</v>
      </c>
    </row>
    <row spans="1:6" r="9">
      <c r="A9" s="4" t="s">
        <v>256</v>
      </c>
      <c r="D9" s="4" t="s">
        <v>257</v>
      </c>
    </row>
    <row spans="1:6" r="10">
      <c r="A10" s="4" t="s">
        <v>277</v>
      </c>
      <c r="D10" s="4" t="s">
        <v>278</v>
      </c>
    </row>
    <row spans="1:6" r="11">
      <c r="A11" s="4" t="s">
        <v>273</v>
      </c>
      <c r="B11" s="7" t="n">
        <v>210000</v>
      </c>
    </row>
    <row spans="1:6" r="12">
      <c r="A12" s="4" t="s">
        <v>279</v>
      </c>
      <c r="B12" s="5" t="n">
        <v>552418</v>
      </c>
    </row>
    <row spans="1:6" r="13">
      <c r="A13" s="4" t="s">
        <v>280</v>
      </c>
      <c r="B13" s="7" t="n">
        <v>33333</v>
      </c>
    </row>
    <row spans="1:6" r="14">
      <c r="A14" s="4" t="s">
        <v>274</v>
      </c>
      <c r="C14" s="7" t="n">
        <v>6666</v>
      </c>
      <c r="E14" s="7" t="n">
        <v>9666</v>
      </c>
      <c r="F14" s="7" t="n">
        <v>6666</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7"/>
    <col customWidth="1" max="2" min="2" width="29"/>
  </cols>
  <sheetData>
    <row spans="1:2" r="1">
      <c r="A1" s="1" t="s">
        <v>281</v>
      </c>
      <c r="B1" s="2" t="s">
        <v>268</v>
      </c>
    </row>
    <row spans="1:2" r="2">
      <c r="B2" s="2" t="s">
        <v>282</v>
      </c>
    </row>
    <row spans="1:2" r="3">
      <c r="A3" s="3" t="s">
        <v>248</v>
      </c>
    </row>
    <row spans="1:2" r="4">
      <c r="A4" s="4" t="s">
        <v>283</v>
      </c>
      <c r="B4" s="5" t="n">
        <v>3</v>
      </c>
    </row>
    <row spans="1:2" r="5">
      <c r="A5" s="4" t="s">
        <v>284</v>
      </c>
      <c r="B5" s="7" t="n">
        <v>501000</v>
      </c>
    </row>
    <row spans="1:2" r="6">
      <c r="A6" s="4" t="s">
        <v>285</v>
      </c>
      <c r="B6" s="4" t="s">
        <v>286</v>
      </c>
    </row>
    <row spans="1:2" r="7">
      <c r="A7" s="4" t="s">
        <v>287</v>
      </c>
      <c r="B7" s="4" t="s">
        <v>257</v>
      </c>
    </row>
    <row spans="1:2" r="8">
      <c r="A8" s="4" t="s">
        <v>288</v>
      </c>
      <c r="B8" s="7" t="n">
        <v>150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46"/>
    <col customWidth="1" max="3" min="3" width="21"/>
    <col customWidth="1" max="4" min="4" width="21"/>
  </cols>
  <sheetData>
    <row spans="1:4" r="1">
      <c r="A1" s="1" t="s">
        <v>289</v>
      </c>
      <c r="B1" s="2" t="s">
        <v>268</v>
      </c>
      <c r="C1" s="2" t="s">
        <v>1</v>
      </c>
    </row>
    <row spans="1:4" r="2">
      <c r="B2" s="2" t="s">
        <v>290</v>
      </c>
      <c r="C2" s="2" t="s">
        <v>291</v>
      </c>
      <c r="D2" s="2" t="s">
        <v>292</v>
      </c>
    </row>
    <row spans="1:4" r="3">
      <c r="A3" s="3" t="s">
        <v>248</v>
      </c>
    </row>
    <row spans="1:4" r="4">
      <c r="A4" s="4" t="s">
        <v>293</v>
      </c>
      <c r="B4" s="7" t="n">
        <v>1500000</v>
      </c>
    </row>
    <row spans="1:4" r="5">
      <c r="A5" s="4" t="s">
        <v>294</v>
      </c>
      <c r="B5" s="5" t="n">
        <v>150000</v>
      </c>
    </row>
    <row spans="1:4" r="6">
      <c r="A6" s="4" t="s">
        <v>295</v>
      </c>
      <c r="C6" s="7" t="n">
        <v>100000</v>
      </c>
    </row>
    <row spans="1:4" r="7">
      <c r="A7" s="4" t="s">
        <v>296</v>
      </c>
      <c r="D7" s="7" t="n">
        <v>250000</v>
      </c>
    </row>
    <row spans="1:4" r="8">
      <c r="A8" s="4" t="s">
        <v>297</v>
      </c>
      <c r="B8" s="7" t="n">
        <v>150000</v>
      </c>
    </row>
    <row spans="1:4" r="9">
      <c r="A9" s="4" t="s">
        <v>298</v>
      </c>
      <c r="B9" s="5" t="n">
        <v>20</v>
      </c>
    </row>
    <row spans="1:4" r="10">
      <c r="A10" s="4" t="s">
        <v>299</v>
      </c>
      <c r="B10" s="4" t="s">
        <v>300</v>
      </c>
    </row>
    <row spans="1:4" r="11">
      <c r="A11" s="4" t="s">
        <v>301</v>
      </c>
      <c r="B11" s="4" t="s">
        <v>302</v>
      </c>
    </row>
    <row spans="1:4" r="12">
      <c r="A12" s="4" t="s">
        <v>256</v>
      </c>
      <c r="B12" s="4" t="s">
        <v>259</v>
      </c>
    </row>
    <row spans="1:4" r="13">
      <c r="A13" s="4" t="s">
        <v>303</v>
      </c>
      <c r="B13" s="4" t="s">
        <v>257</v>
      </c>
    </row>
    <row spans="1:4" r="14">
      <c r="A14" s="4" t="s">
        <v>304</v>
      </c>
      <c r="B14" s="4" t="s">
        <v>305</v>
      </c>
    </row>
    <row spans="1:4" r="15">
      <c r="A15" s="4" t="s">
        <v>306</v>
      </c>
      <c r="B15" s="9" t="n">
        <v>1.28</v>
      </c>
    </row>
    <row spans="1:4" r="16">
      <c r="A16" s="4" t="s">
        <v>307</v>
      </c>
      <c r="B16" s="5" t="n">
        <v>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44"/>
    <col customWidth="1" max="2" min="2" width="16"/>
    <col customWidth="1" max="3" min="3" width="14"/>
    <col customWidth="1" max="4" min="4" width="14"/>
    <col customWidth="1" max="5" min="5" width="14"/>
    <col customWidth="1" max="6" min="6" width="14"/>
  </cols>
  <sheetData>
    <row spans="1:6" r="1">
      <c r="A1" s="1" t="s">
        <v>308</v>
      </c>
      <c r="B1" s="2" t="s">
        <v>309</v>
      </c>
      <c r="C1" s="2" t="s">
        <v>310</v>
      </c>
      <c r="D1" s="2" t="s">
        <v>76</v>
      </c>
      <c r="E1" s="2" t="s">
        <v>2</v>
      </c>
      <c r="F1" s="2" t="s">
        <v>25</v>
      </c>
    </row>
    <row spans="1:6" r="2">
      <c r="A2" s="3" t="s">
        <v>272</v>
      </c>
    </row>
    <row spans="1:6" r="3">
      <c r="A3" s="4" t="s">
        <v>118</v>
      </c>
      <c r="D3" s="7" t="n">
        <v>150000</v>
      </c>
    </row>
    <row spans="1:6" r="4">
      <c r="A4" s="4" t="s">
        <v>130</v>
      </c>
      <c r="E4" s="7" t="n">
        <v>923898</v>
      </c>
      <c r="F4" s="7" t="n">
        <v>653873</v>
      </c>
    </row>
    <row spans="1:6" r="5">
      <c r="A5" s="4" t="s">
        <v>311</v>
      </c>
    </row>
    <row spans="1:6" r="6">
      <c r="A6" s="3" t="s">
        <v>272</v>
      </c>
    </row>
    <row spans="1:6" r="7">
      <c r="A7" s="4" t="s">
        <v>312</v>
      </c>
      <c r="B7" s="7" t="n">
        <v>200000</v>
      </c>
    </row>
    <row spans="1:6" r="8">
      <c r="A8" s="4" t="s">
        <v>118</v>
      </c>
      <c r="B8" s="7" t="n">
        <v>100000</v>
      </c>
      <c r="C8" s="7" t="n">
        <v>150000</v>
      </c>
    </row>
    <row spans="1:6" r="9">
      <c r="A9" s="4" t="s">
        <v>256</v>
      </c>
      <c r="B9" s="4" t="s">
        <v>313</v>
      </c>
    </row>
    <row spans="1:6" r="10">
      <c r="A10" s="4" t="s">
        <v>314</v>
      </c>
      <c r="B10" s="4" t="s">
        <v>315</v>
      </c>
    </row>
    <row spans="1:6" r="11">
      <c r="A11" s="4" t="s">
        <v>130</v>
      </c>
      <c r="E11" s="7" t="n">
        <v>95000</v>
      </c>
      <c r="F11" s="7" t="n">
        <v>95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61"/>
    <col customWidth="1" max="2" min="2" width="14"/>
    <col customWidth="1" max="3" min="3" width="35"/>
    <col customWidth="1" max="4" min="4" width="14"/>
    <col customWidth="1" max="5" min="5" width="35"/>
    <col customWidth="1" max="6" min="6" width="14"/>
  </cols>
  <sheetData>
    <row spans="1:6" r="1">
      <c r="A1" s="1" t="s">
        <v>316</v>
      </c>
      <c r="B1" s="2" t="s">
        <v>317</v>
      </c>
      <c r="C1" s="2" t="s">
        <v>318</v>
      </c>
      <c r="D1" s="2" t="s">
        <v>319</v>
      </c>
      <c r="E1" s="2" t="s">
        <v>2</v>
      </c>
      <c r="F1" s="2" t="s">
        <v>25</v>
      </c>
    </row>
    <row spans="1:6" r="2">
      <c r="A2" s="3" t="s">
        <v>248</v>
      </c>
    </row>
    <row spans="1:6" r="3">
      <c r="A3" s="4" t="s">
        <v>320</v>
      </c>
      <c r="D3" s="5" t="n">
        <v>101849</v>
      </c>
    </row>
    <row spans="1:6" r="4">
      <c r="A4" s="4" t="s">
        <v>321</v>
      </c>
      <c r="D4" s="5" t="n">
        <v>300000</v>
      </c>
    </row>
    <row spans="1:6" r="5">
      <c r="A5" s="4" t="s">
        <v>67</v>
      </c>
      <c r="E5" s="7" t="n">
        <v>333768</v>
      </c>
      <c r="F5" s="7" t="n">
        <v>453793</v>
      </c>
    </row>
    <row spans="1:6" r="6">
      <c r="A6" s="4" t="s">
        <v>322</v>
      </c>
      <c r="D6" s="7" t="n">
        <v>10808</v>
      </c>
    </row>
    <row spans="1:6" r="7">
      <c r="A7" s="4" t="s">
        <v>61</v>
      </c>
      <c r="D7" s="7" t="n">
        <v>106433</v>
      </c>
    </row>
    <row spans="1:6" r="8">
      <c r="A8" s="4" t="s">
        <v>258</v>
      </c>
    </row>
    <row spans="1:6" r="9">
      <c r="A9" s="3" t="s">
        <v>248</v>
      </c>
    </row>
    <row spans="1:6" r="10">
      <c r="A10" s="4" t="s">
        <v>256</v>
      </c>
      <c r="E10" s="4" t="s">
        <v>259</v>
      </c>
      <c r="F10" s="4" t="s">
        <v>259</v>
      </c>
    </row>
    <row spans="1:6" r="11">
      <c r="A11" s="4" t="s">
        <v>323</v>
      </c>
      <c r="E11" s="7" t="n">
        <v>78707</v>
      </c>
    </row>
    <row spans="1:6" r="12">
      <c r="A12" s="4" t="s">
        <v>67</v>
      </c>
      <c r="E12" s="7" t="n">
        <v>480100</v>
      </c>
    </row>
    <row spans="1:6" r="13">
      <c r="A13" s="4" t="s">
        <v>324</v>
      </c>
      <c r="E13" s="4" t="s">
        <v>325</v>
      </c>
    </row>
    <row spans="1:6" r="14">
      <c r="A14" s="4" t="s">
        <v>326</v>
      </c>
      <c r="E14" s="4" t="s">
        <v>327</v>
      </c>
    </row>
    <row spans="1:6" r="15">
      <c r="A15" s="4" t="s">
        <v>328</v>
      </c>
      <c r="E15" s="4" t="s">
        <v>329</v>
      </c>
    </row>
    <row spans="1:6" r="16">
      <c r="A16" s="4" t="s">
        <v>330</v>
      </c>
      <c r="E16" s="4" t="s">
        <v>331</v>
      </c>
    </row>
    <row spans="1:6" r="17">
      <c r="A17" s="4" t="s">
        <v>332</v>
      </c>
      <c r="E17" s="9" t="n">
        <v>0.45</v>
      </c>
    </row>
    <row spans="1:6" r="18">
      <c r="A18" s="4" t="s">
        <v>333</v>
      </c>
      <c r="E18" s="9" t="n">
        <v>0.75</v>
      </c>
    </row>
    <row spans="1:6" r="19">
      <c r="A19" s="4" t="s">
        <v>334</v>
      </c>
      <c r="E19" s="4" t="s">
        <v>335</v>
      </c>
    </row>
    <row spans="1:6" r="20">
      <c r="A20" s="4" t="s">
        <v>336</v>
      </c>
      <c r="E20" s="7" t="n">
        <v>120025</v>
      </c>
    </row>
    <row spans="1:6" r="21">
      <c r="A21" s="4" t="s">
        <v>337</v>
      </c>
      <c r="E21" s="7" t="n">
        <v>600000</v>
      </c>
      <c r="F21" s="7" t="n">
        <v>600000</v>
      </c>
    </row>
    <row spans="1:6" r="22">
      <c r="A22" s="4" t="s">
        <v>338</v>
      </c>
    </row>
    <row spans="1:6" r="23">
      <c r="A23" s="3" t="s">
        <v>248</v>
      </c>
    </row>
    <row spans="1:6" r="24">
      <c r="A24" s="4" t="s">
        <v>256</v>
      </c>
      <c r="B24" s="4" t="s">
        <v>259</v>
      </c>
    </row>
    <row spans="1:6" r="25">
      <c r="A25" s="4" t="s">
        <v>320</v>
      </c>
      <c r="B25" s="5" t="n">
        <v>2000000</v>
      </c>
    </row>
    <row spans="1:6" r="26">
      <c r="A26" s="4" t="s">
        <v>339</v>
      </c>
      <c r="B26" s="9" t="n">
        <v>0.75</v>
      </c>
    </row>
    <row spans="1:6" r="27">
      <c r="A27" s="4" t="s">
        <v>334</v>
      </c>
      <c r="B27" s="4" t="s">
        <v>335</v>
      </c>
    </row>
    <row spans="1:6" r="28">
      <c r="A28" s="4" t="s">
        <v>337</v>
      </c>
      <c r="B28" s="7" t="n">
        <v>600000</v>
      </c>
    </row>
    <row spans="1:6" r="29">
      <c r="A29" s="4" t="s">
        <v>340</v>
      </c>
    </row>
    <row spans="1:6" r="30">
      <c r="A30" s="3" t="s">
        <v>248</v>
      </c>
    </row>
    <row spans="1:6" r="31">
      <c r="A31" s="4" t="s">
        <v>320</v>
      </c>
      <c r="D31" s="5" t="n">
        <v>101849</v>
      </c>
    </row>
    <row spans="1:6" r="32">
      <c r="A32" s="4" t="s">
        <v>321</v>
      </c>
      <c r="D32" s="5" t="n">
        <v>300000</v>
      </c>
    </row>
    <row spans="1:6" r="33">
      <c r="A33" s="4" t="s">
        <v>322</v>
      </c>
      <c r="D33" s="7" t="n">
        <v>10808</v>
      </c>
    </row>
    <row spans="1:6" r="34">
      <c r="A34" s="4" t="s">
        <v>61</v>
      </c>
      <c r="D34" s="7" t="n">
        <v>106433</v>
      </c>
    </row>
    <row spans="1:6" r="35">
      <c r="A35" s="4" t="s">
        <v>341</v>
      </c>
    </row>
    <row spans="1:6" r="36">
      <c r="A36" s="3" t="s">
        <v>248</v>
      </c>
    </row>
    <row spans="1:6" r="37">
      <c r="A37" s="4" t="s">
        <v>312</v>
      </c>
      <c r="C37" s="7" t="n">
        <v>375000</v>
      </c>
    </row>
    <row spans="1:6" r="38">
      <c r="A38" s="4" t="s">
        <v>342</v>
      </c>
      <c r="C38" s="7" t="n">
        <v>346500</v>
      </c>
    </row>
    <row spans="1:6" r="39">
      <c r="A39" s="4" t="s">
        <v>256</v>
      </c>
      <c r="C39" s="4" t="s">
        <v>257</v>
      </c>
    </row>
    <row spans="1:6" r="40">
      <c r="A40" s="4" t="s">
        <v>343</v>
      </c>
    </row>
    <row spans="1:6" r="41">
      <c r="A41" s="3" t="s">
        <v>248</v>
      </c>
    </row>
    <row spans="1:6" r="42">
      <c r="A42" s="4" t="s">
        <v>320</v>
      </c>
      <c r="C42" s="5" t="n">
        <v>150000</v>
      </c>
    </row>
    <row spans="1:6" r="43">
      <c r="A43" s="4" t="s">
        <v>339</v>
      </c>
      <c r="C43" s="9" t="n">
        <v>0.6</v>
      </c>
    </row>
    <row spans="1:6" r="44">
      <c r="A44" s="4" t="s">
        <v>344</v>
      </c>
      <c r="C44" s="5" t="n">
        <v>150000</v>
      </c>
    </row>
    <row spans="1:6" r="45">
      <c r="A45" s="4" t="s">
        <v>345</v>
      </c>
      <c r="C45" s="9" t="n">
        <v>0.3</v>
      </c>
    </row>
    <row spans="1:6" r="46">
      <c r="A46" s="4" t="s">
        <v>346</v>
      </c>
      <c r="C46" s="5" t="n">
        <v>300000</v>
      </c>
    </row>
    <row spans="1:6" r="47">
      <c r="A47" s="4" t="s">
        <v>347</v>
      </c>
      <c r="C47" s="7" t="n">
        <v>95625</v>
      </c>
    </row>
    <row spans="1:6" r="48">
      <c r="A48" s="4" t="s">
        <v>67</v>
      </c>
      <c r="C48" s="7" t="n">
        <v>28500</v>
      </c>
    </row>
    <row spans="1:6" r="49">
      <c r="A49" s="4" t="s">
        <v>324</v>
      </c>
      <c r="C49" s="4" t="s">
        <v>325</v>
      </c>
    </row>
    <row spans="1:6" r="50">
      <c r="A50" s="4" t="s">
        <v>326</v>
      </c>
      <c r="C50" s="4" t="s">
        <v>348</v>
      </c>
    </row>
    <row spans="1:6" r="51">
      <c r="A51" s="4" t="s">
        <v>328</v>
      </c>
      <c r="C51" s="4" t="s">
        <v>349</v>
      </c>
    </row>
    <row spans="1:6" r="52">
      <c r="A52" s="4" t="s">
        <v>330</v>
      </c>
      <c r="C52" s="4" t="s">
        <v>331</v>
      </c>
    </row>
    <row spans="1:6" r="53">
      <c r="A53" s="4" t="s">
        <v>332</v>
      </c>
      <c r="C53" s="9" t="n">
        <v>0.52</v>
      </c>
    </row>
    <row spans="1:6" r="54">
      <c r="A54" s="4" t="s">
        <v>333</v>
      </c>
      <c r="C54" s="9" t="n">
        <v>0.3</v>
      </c>
    </row>
    <row spans="1:6" r="55">
      <c r="A55" s="4" t="s">
        <v>334</v>
      </c>
      <c r="C55" s="4" t="s">
        <v>24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9"/>
    <col customWidth="1" max="2" min="2" width="41"/>
    <col customWidth="1" max="3" min="3" width="80"/>
    <col customWidth="1" max="4" min="4" width="21"/>
    <col customWidth="1" max="5" min="5" width="21"/>
  </cols>
  <sheetData>
    <row spans="1:5" r="1">
      <c r="A1" s="1" t="s">
        <v>350</v>
      </c>
      <c r="B1" s="2" t="s">
        <v>351</v>
      </c>
      <c r="C1" s="2" t="s">
        <v>352</v>
      </c>
      <c r="D1" s="2" t="s">
        <v>207</v>
      </c>
      <c r="E1" s="2" t="s">
        <v>208</v>
      </c>
    </row>
    <row spans="1:5" r="2">
      <c r="A2" s="3" t="s">
        <v>248</v>
      </c>
    </row>
    <row spans="1:5" r="3">
      <c r="A3" s="4" t="s">
        <v>353</v>
      </c>
      <c r="C3" s="7" t="n">
        <v>333768</v>
      </c>
      <c r="E3" s="7" t="n">
        <v>453793</v>
      </c>
    </row>
    <row spans="1:5" r="4">
      <c r="A4" s="4" t="s">
        <v>102</v>
      </c>
      <c r="C4" s="5" t="n">
        <v>120025</v>
      </c>
      <c r="D4" s="7" t="n">
        <v>26224</v>
      </c>
    </row>
    <row spans="1:5" r="5">
      <c r="A5" s="4" t="s">
        <v>354</v>
      </c>
      <c r="C5" s="7" t="n">
        <v>292057</v>
      </c>
      <c r="E5" s="7" t="n">
        <v>397840</v>
      </c>
    </row>
    <row spans="1:5" r="6">
      <c r="A6" s="4" t="s">
        <v>258</v>
      </c>
    </row>
    <row spans="1:5" r="7">
      <c r="A7" s="3" t="s">
        <v>248</v>
      </c>
    </row>
    <row spans="1:5" r="8">
      <c r="A8" s="4" t="s">
        <v>355</v>
      </c>
      <c r="C8" s="4" t="s">
        <v>356</v>
      </c>
    </row>
    <row spans="1:5" r="9">
      <c r="A9" s="4" t="s">
        <v>299</v>
      </c>
      <c r="C9" s="4" t="s">
        <v>302</v>
      </c>
    </row>
    <row spans="1:5" r="10">
      <c r="A10" s="4" t="s">
        <v>301</v>
      </c>
      <c r="C10" s="4" t="s">
        <v>357</v>
      </c>
    </row>
    <row spans="1:5" r="11">
      <c r="A11" s="4" t="s">
        <v>358</v>
      </c>
      <c r="C11" s="4" t="s">
        <v>359</v>
      </c>
    </row>
    <row spans="1:5" r="12">
      <c r="A12" s="4" t="s">
        <v>360</v>
      </c>
      <c r="C12" s="4" t="s">
        <v>361</v>
      </c>
    </row>
    <row spans="1:5" r="13">
      <c r="A13" s="4" t="s">
        <v>323</v>
      </c>
      <c r="C13" s="7" t="n">
        <v>78707</v>
      </c>
    </row>
    <row spans="1:5" r="14">
      <c r="A14" s="4" t="s">
        <v>353</v>
      </c>
      <c r="C14" s="5" t="n">
        <v>480100</v>
      </c>
    </row>
    <row spans="1:5" r="15">
      <c r="A15" s="4" t="s">
        <v>336</v>
      </c>
      <c r="C15" s="5" t="n">
        <v>120025</v>
      </c>
    </row>
    <row spans="1:5" r="16">
      <c r="A16" s="4" t="s">
        <v>354</v>
      </c>
      <c r="C16" s="5" t="n">
        <v>401393</v>
      </c>
    </row>
    <row spans="1:5" r="17">
      <c r="A17" s="4" t="s">
        <v>362</v>
      </c>
      <c r="C17" s="5" t="n">
        <v>292057</v>
      </c>
    </row>
    <row spans="1:5" r="18">
      <c r="A18" s="4" t="s">
        <v>363</v>
      </c>
      <c r="C18" s="7" t="n">
        <v>10158</v>
      </c>
    </row>
    <row spans="1:5" r="19">
      <c r="A19" s="4" t="s">
        <v>324</v>
      </c>
      <c r="C19" s="4" t="s">
        <v>325</v>
      </c>
    </row>
    <row spans="1:5" r="20">
      <c r="A20" s="4" t="s">
        <v>326</v>
      </c>
      <c r="C20" s="4" t="s">
        <v>327</v>
      </c>
    </row>
    <row spans="1:5" r="21">
      <c r="A21" s="4" t="s">
        <v>328</v>
      </c>
      <c r="C21" s="4" t="s">
        <v>329</v>
      </c>
    </row>
    <row spans="1:5" r="22">
      <c r="A22" s="4" t="s">
        <v>330</v>
      </c>
      <c r="C22" s="4" t="s">
        <v>331</v>
      </c>
    </row>
    <row spans="1:5" r="23">
      <c r="A23" s="4" t="s">
        <v>364</v>
      </c>
      <c r="C23" s="9" t="n">
        <v>0.45</v>
      </c>
    </row>
    <row spans="1:5" r="24">
      <c r="A24" s="4" t="s">
        <v>365</v>
      </c>
      <c r="C24" s="9" t="n">
        <v>0.75</v>
      </c>
    </row>
    <row spans="1:5" r="25">
      <c r="A25" s="4" t="s">
        <v>334</v>
      </c>
      <c r="C25" s="4" t="s">
        <v>335</v>
      </c>
    </row>
    <row spans="1:5" r="26">
      <c r="A26" s="4" t="s">
        <v>366</v>
      </c>
    </row>
    <row spans="1:5" r="27">
      <c r="A27" s="3" t="s">
        <v>248</v>
      </c>
    </row>
    <row spans="1:5" r="28">
      <c r="A28" s="4" t="s">
        <v>367</v>
      </c>
      <c r="B28" s="4" t="s">
        <v>368</v>
      </c>
    </row>
    <row spans="1:5" r="29">
      <c r="A29" s="4" t="s">
        <v>369</v>
      </c>
      <c r="B29" s="5" t="n">
        <v>1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r="A1" s="1" t="s">
        <v>65</v>
      </c>
      <c r="B1" s="2" t="s">
        <v>2</v>
      </c>
      <c r="C1" s="2" t="s">
        <v>25</v>
      </c>
    </row>
    <row spans="1:3" r="2">
      <c r="A2" s="3" t="s">
        <v>66</v>
      </c>
    </row>
    <row spans="1:3" r="3">
      <c r="A3" s="4" t="s">
        <v>67</v>
      </c>
      <c r="B3" s="7" t="n">
        <v>333768</v>
      </c>
      <c r="C3" s="7" t="n">
        <v>453793</v>
      </c>
    </row>
    <row spans="1:3" r="4">
      <c r="A4" s="4" t="s">
        <v>68</v>
      </c>
      <c r="B4" s="8" t="n">
        <v>0.001</v>
      </c>
      <c r="C4" s="8" t="n">
        <v>0.001</v>
      </c>
    </row>
    <row spans="1:3" r="5">
      <c r="A5" s="4" t="s">
        <v>69</v>
      </c>
      <c r="B5" s="5" t="n">
        <v>25000000</v>
      </c>
      <c r="C5" s="5" t="n">
        <v>25000000</v>
      </c>
    </row>
    <row spans="1:3" r="6">
      <c r="A6" s="4" t="s">
        <v>70</v>
      </c>
      <c r="B6" s="5" t="n">
        <v>0</v>
      </c>
      <c r="C6" s="5" t="n">
        <v>0</v>
      </c>
    </row>
    <row spans="1:3" r="7">
      <c r="A7" s="4" t="s">
        <v>71</v>
      </c>
      <c r="B7" s="5" t="n">
        <v>0</v>
      </c>
      <c r="C7" s="5" t="n">
        <v>0</v>
      </c>
    </row>
    <row spans="1:3" r="8">
      <c r="A8" s="4" t="s">
        <v>72</v>
      </c>
      <c r="B8" s="8" t="n">
        <v>0.001</v>
      </c>
      <c r="C8" s="8" t="n">
        <v>0.001</v>
      </c>
    </row>
    <row spans="1:3" r="9">
      <c r="A9" s="4" t="s">
        <v>73</v>
      </c>
      <c r="B9" s="5" t="n">
        <v>100000000</v>
      </c>
      <c r="C9" s="5" t="n">
        <v>100000000</v>
      </c>
    </row>
    <row spans="1:3" r="10">
      <c r="A10" s="4" t="s">
        <v>74</v>
      </c>
      <c r="B10" s="5" t="n">
        <v>26949115</v>
      </c>
      <c r="C10" s="5" t="n">
        <v>2678476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7"/>
  </cols>
  <sheetData>
    <row spans="1:2" r="1">
      <c r="A1" s="1" t="s">
        <v>370</v>
      </c>
      <c r="B1" s="2" t="s">
        <v>1</v>
      </c>
    </row>
    <row spans="1:2" r="2">
      <c r="B2" s="2" t="s">
        <v>2</v>
      </c>
    </row>
    <row spans="1:2" r="3">
      <c r="A3" s="3" t="s">
        <v>136</v>
      </c>
    </row>
    <row spans="1:2" r="4">
      <c r="A4" s="4" t="s">
        <v>371</v>
      </c>
      <c r="B4" s="4" t="s">
        <v>348</v>
      </c>
    </row>
    <row spans="1:2" r="5">
      <c r="A5" s="4" t="s">
        <v>372</v>
      </c>
      <c r="B5" s="4" t="s">
        <v>331</v>
      </c>
    </row>
    <row spans="1:2" r="6">
      <c r="A6" s="4" t="s">
        <v>328</v>
      </c>
      <c r="B6" s="4" t="s">
        <v>349</v>
      </c>
    </row>
    <row spans="1:2" r="7">
      <c r="A7" s="4" t="s">
        <v>373</v>
      </c>
      <c r="B7" s="4" t="s">
        <v>3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2"/>
    <col customWidth="1" max="2" min="2" width="30"/>
  </cols>
  <sheetData>
    <row spans="1:2" r="1">
      <c r="A1" s="1" t="s">
        <v>375</v>
      </c>
      <c r="B1" s="2" t="s">
        <v>1</v>
      </c>
    </row>
    <row spans="1:2" r="2">
      <c r="B2" s="2" t="s">
        <v>376</v>
      </c>
    </row>
    <row spans="1:2" r="3">
      <c r="A3" s="3" t="s">
        <v>377</v>
      </c>
    </row>
    <row spans="1:2" r="4">
      <c r="A4" s="4" t="s">
        <v>378</v>
      </c>
      <c r="B4" s="5" t="n">
        <v>1134448</v>
      </c>
    </row>
    <row spans="1:2" r="5">
      <c r="A5" s="4" t="s">
        <v>379</v>
      </c>
      <c r="B5" s="5" t="n">
        <v>175000</v>
      </c>
    </row>
    <row spans="1:2" r="6">
      <c r="A6" s="4" t="s">
        <v>380</v>
      </c>
      <c r="B6" s="4" t="s">
        <v>57</v>
      </c>
    </row>
    <row spans="1:2" r="7">
      <c r="A7" s="4" t="s">
        <v>381</v>
      </c>
      <c r="B7" s="4" t="s">
        <v>57</v>
      </c>
    </row>
    <row spans="1:2" r="8">
      <c r="A8" s="4" t="s">
        <v>382</v>
      </c>
      <c r="B8" s="5" t="n">
        <v>1309448</v>
      </c>
    </row>
    <row spans="1:2" r="9">
      <c r="A9" s="3" t="s">
        <v>383</v>
      </c>
    </row>
    <row spans="1:2" r="10">
      <c r="A10" s="4" t="s">
        <v>384</v>
      </c>
      <c r="B10" s="8" t="n">
        <v>0.372</v>
      </c>
    </row>
    <row spans="1:2" r="11">
      <c r="A11" s="4" t="s">
        <v>385</v>
      </c>
      <c r="B11" s="8" t="n">
        <v>0.404</v>
      </c>
    </row>
    <row spans="1:2" r="12">
      <c r="A12" s="4" t="s">
        <v>386</v>
      </c>
      <c r="B12" s="4" t="s">
        <v>57</v>
      </c>
    </row>
    <row spans="1:2" r="13">
      <c r="A13" s="4" t="s">
        <v>387</v>
      </c>
      <c r="B13" s="4" t="s">
        <v>57</v>
      </c>
    </row>
    <row spans="1:2" r="14">
      <c r="A14" s="4" t="s">
        <v>388</v>
      </c>
      <c r="B14" s="8" t="n">
        <v>0.3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r="A1" s="1" t="s">
        <v>389</v>
      </c>
      <c r="B1" s="2" t="s">
        <v>390</v>
      </c>
      <c r="C1" s="2" t="s">
        <v>391</v>
      </c>
    </row>
    <row spans="1:3" r="2">
      <c r="A2" s="4" t="s">
        <v>392</v>
      </c>
    </row>
    <row spans="1:3" r="3">
      <c r="A3" s="3" t="s">
        <v>393</v>
      </c>
    </row>
    <row spans="1:3" r="4">
      <c r="A4" s="4" t="s">
        <v>394</v>
      </c>
      <c r="B4" s="5" t="n">
        <v>4000000</v>
      </c>
      <c r="C4" s="5" t="n">
        <v>26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21"/>
    <col customWidth="1" max="3" min="3" width="14"/>
  </cols>
  <sheetData>
    <row spans="1:3" r="1">
      <c r="A1" s="1" t="s">
        <v>395</v>
      </c>
      <c r="B1" s="2" t="s">
        <v>1</v>
      </c>
    </row>
    <row spans="1:3" r="2">
      <c r="B2" s="2" t="s">
        <v>2</v>
      </c>
      <c r="C2" s="2" t="s">
        <v>76</v>
      </c>
    </row>
    <row spans="1:3" r="3">
      <c r="A3" s="3" t="s">
        <v>136</v>
      </c>
    </row>
    <row spans="1:3" r="4">
      <c r="A4" s="4" t="s">
        <v>396</v>
      </c>
      <c r="B4" s="4" t="s">
        <v>397</v>
      </c>
    </row>
    <row spans="1:3" r="5">
      <c r="A5" s="4" t="s">
        <v>105</v>
      </c>
      <c r="B5" s="7" t="n">
        <v>70220</v>
      </c>
      <c r="C5" s="7" t="n">
        <v>4222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2"/>
    <col customWidth="1" max="2" min="2" width="31"/>
    <col customWidth="1" max="3" min="3" width="24"/>
    <col customWidth="1" max="4" min="4" width="24"/>
  </cols>
  <sheetData>
    <row spans="1:4" r="1">
      <c r="A1" s="1" t="s">
        <v>398</v>
      </c>
      <c r="B1" s="2" t="s">
        <v>399</v>
      </c>
      <c r="C1" s="2" t="s">
        <v>400</v>
      </c>
      <c r="D1" s="2" t="s">
        <v>401</v>
      </c>
    </row>
    <row spans="1:4" r="2">
      <c r="A2" s="3" t="s">
        <v>139</v>
      </c>
    </row>
    <row spans="1:4" r="3">
      <c r="A3" s="4" t="s">
        <v>402</v>
      </c>
      <c r="C3" s="5" t="n">
        <v>3</v>
      </c>
      <c r="D3" s="5" t="n">
        <v>15</v>
      </c>
    </row>
    <row spans="1:4" r="4">
      <c r="A4" s="4" t="s">
        <v>403</v>
      </c>
      <c r="B4" s="5" t="n">
        <v>9</v>
      </c>
    </row>
    <row spans="1:4" r="5">
      <c r="A5" s="4" t="s">
        <v>404</v>
      </c>
      <c r="B5" s="5" t="n">
        <v>6</v>
      </c>
    </row>
    <row spans="1:4" r="6">
      <c r="A6" s="4" t="s">
        <v>405</v>
      </c>
      <c r="B6" s="7" t="n">
        <v>37500</v>
      </c>
    </row>
    <row spans="1:4" r="7">
      <c r="A7" s="4" t="s">
        <v>406</v>
      </c>
      <c r="B7" s="5" t="n">
        <v>18200</v>
      </c>
    </row>
    <row spans="1:4" r="8">
      <c r="A8" s="4" t="s">
        <v>407</v>
      </c>
      <c r="B8" s="7" t="n">
        <v>9345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s>
  <sheetData>
    <row spans="1:4" r="1">
      <c r="A1" s="1" t="s">
        <v>408</v>
      </c>
      <c r="B1" s="2" t="s">
        <v>409</v>
      </c>
      <c r="C1" s="2" t="s">
        <v>319</v>
      </c>
      <c r="D1" s="2" t="s">
        <v>2</v>
      </c>
    </row>
    <row spans="1:4" r="2">
      <c r="A2" s="3" t="s">
        <v>410</v>
      </c>
    </row>
    <row spans="1:4" r="3">
      <c r="A3" s="4" t="s">
        <v>411</v>
      </c>
      <c r="C3" s="5" t="n">
        <v>300000</v>
      </c>
    </row>
    <row spans="1:4" r="4">
      <c r="A4" s="4" t="s">
        <v>320</v>
      </c>
      <c r="C4" s="5" t="n">
        <v>101849</v>
      </c>
    </row>
    <row spans="1:4" r="5">
      <c r="A5" s="4" t="s">
        <v>322</v>
      </c>
      <c r="C5" s="7" t="n">
        <v>10808</v>
      </c>
    </row>
    <row spans="1:4" r="6">
      <c r="A6" s="4" t="s">
        <v>61</v>
      </c>
      <c r="C6" s="7" t="n">
        <v>106433</v>
      </c>
    </row>
    <row spans="1:4" r="7">
      <c r="A7" s="4" t="s">
        <v>412</v>
      </c>
    </row>
    <row spans="1:4" r="8">
      <c r="A8" s="3" t="s">
        <v>410</v>
      </c>
    </row>
    <row spans="1:4" r="9">
      <c r="A9" s="4" t="s">
        <v>413</v>
      </c>
      <c r="B9" s="5" t="n">
        <v>250000</v>
      </c>
    </row>
    <row spans="1:4" r="10">
      <c r="A10" s="4" t="s">
        <v>414</v>
      </c>
      <c r="B10" s="4" t="s">
        <v>415</v>
      </c>
    </row>
    <row spans="1:4" r="11">
      <c r="A11" s="4" t="s">
        <v>416</v>
      </c>
      <c r="D11" s="7" t="n">
        <v>2156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42"/>
    <col customWidth="1" max="2" min="2" width="24"/>
    <col customWidth="1" max="3" min="3" width="24"/>
    <col customWidth="1" max="4" min="4" width="21"/>
  </cols>
  <sheetData>
    <row spans="1:4" r="1">
      <c r="A1" s="1" t="s">
        <v>417</v>
      </c>
      <c r="B1" s="2" t="s">
        <v>418</v>
      </c>
      <c r="C1" s="2" t="s">
        <v>419</v>
      </c>
      <c r="D1" s="2" t="s">
        <v>207</v>
      </c>
    </row>
    <row spans="1:4" r="2">
      <c r="A2" s="3" t="s">
        <v>145</v>
      </c>
    </row>
    <row spans="1:4" r="3">
      <c r="A3" s="4" t="s">
        <v>420</v>
      </c>
      <c r="C3" s="5" t="n">
        <v>7083</v>
      </c>
    </row>
    <row spans="1:4" r="4">
      <c r="A4" s="4" t="s">
        <v>421</v>
      </c>
      <c r="B4" s="7" t="n">
        <v>14625</v>
      </c>
      <c r="C4" s="7" t="n">
        <v>15922</v>
      </c>
    </row>
    <row spans="1:4" r="5">
      <c r="A5" s="4" t="s">
        <v>422</v>
      </c>
      <c r="B5" s="5" t="n">
        <v>8654</v>
      </c>
    </row>
    <row spans="1:4" r="6">
      <c r="A6" s="4" t="s">
        <v>423</v>
      </c>
      <c r="B6" s="4" t="s">
        <v>246</v>
      </c>
    </row>
    <row spans="1:4" r="7">
      <c r="A7" s="4" t="s">
        <v>424</v>
      </c>
      <c r="C7" s="5" t="n">
        <v>176800</v>
      </c>
    </row>
    <row spans="1:4" r="8">
      <c r="A8" s="4" t="s">
        <v>425</v>
      </c>
      <c r="C8" s="5" t="n">
        <v>180168</v>
      </c>
    </row>
    <row spans="1:4" r="9">
      <c r="A9" s="4" t="s">
        <v>426</v>
      </c>
      <c r="C9" s="5" t="n">
        <v>185419</v>
      </c>
    </row>
    <row spans="1:4" r="10">
      <c r="A10" s="4" t="s">
        <v>427</v>
      </c>
      <c r="C10" s="5" t="n">
        <v>190855</v>
      </c>
    </row>
    <row spans="1:4" r="11">
      <c r="A11" s="4" t="s">
        <v>428</v>
      </c>
      <c r="C11" s="5" t="n">
        <v>196481</v>
      </c>
    </row>
    <row spans="1:4" r="12">
      <c r="A12" s="4" t="s">
        <v>429</v>
      </c>
      <c r="C12" s="5" t="n">
        <v>428037</v>
      </c>
    </row>
    <row spans="1:4" r="13">
      <c r="A13" s="4" t="s">
        <v>430</v>
      </c>
      <c r="C13" s="7" t="n">
        <v>45279</v>
      </c>
      <c r="D13" s="7" t="n">
        <v>3152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3"/>
    <col customWidth="1" max="2" min="2" width="41"/>
    <col customWidth="1" max="3" min="3" width="47"/>
    <col customWidth="1" max="4" min="4" width="20"/>
    <col customWidth="1" max="5" min="5" width="14"/>
  </cols>
  <sheetData>
    <row spans="1:5" r="1">
      <c r="A1" s="1" t="s">
        <v>431</v>
      </c>
      <c r="B1" s="2" t="s">
        <v>351</v>
      </c>
      <c r="C1" s="2" t="s">
        <v>432</v>
      </c>
      <c r="D1" s="2" t="s">
        <v>433</v>
      </c>
      <c r="E1" s="2" t="s">
        <v>2</v>
      </c>
    </row>
    <row spans="1:5" r="2">
      <c r="A2" s="4" t="s">
        <v>258</v>
      </c>
    </row>
    <row spans="1:5" r="3">
      <c r="A3" s="3" t="s">
        <v>434</v>
      </c>
    </row>
    <row spans="1:5" r="4">
      <c r="A4" s="4" t="s">
        <v>358</v>
      </c>
      <c r="E4" s="4" t="s">
        <v>359</v>
      </c>
    </row>
    <row spans="1:5" r="5">
      <c r="A5" s="4" t="s">
        <v>360</v>
      </c>
      <c r="E5" s="4" t="s">
        <v>361</v>
      </c>
    </row>
    <row spans="1:5" r="6">
      <c r="A6" s="4" t="s">
        <v>435</v>
      </c>
    </row>
    <row spans="1:5" r="7">
      <c r="A7" s="3" t="s">
        <v>434</v>
      </c>
    </row>
    <row spans="1:5" r="8">
      <c r="A8" s="4" t="s">
        <v>436</v>
      </c>
      <c r="C8" s="5" t="n">
        <v>2</v>
      </c>
    </row>
    <row spans="1:5" r="9">
      <c r="A9" s="4" t="s">
        <v>437</v>
      </c>
      <c r="D9" s="5" t="n">
        <v>22500</v>
      </c>
    </row>
    <row spans="1:5" r="10">
      <c r="A10" s="4" t="s">
        <v>438</v>
      </c>
    </row>
    <row spans="1:5" r="11">
      <c r="A11" s="3" t="s">
        <v>434</v>
      </c>
    </row>
    <row spans="1:5" r="12">
      <c r="A12" s="4" t="s">
        <v>439</v>
      </c>
      <c r="C12" s="4" t="s">
        <v>361</v>
      </c>
    </row>
    <row spans="1:5" r="13">
      <c r="A13" s="4" t="s">
        <v>440</v>
      </c>
    </row>
    <row spans="1:5" r="14">
      <c r="A14" s="3" t="s">
        <v>434</v>
      </c>
    </row>
    <row spans="1:5" r="15">
      <c r="A15" s="4" t="s">
        <v>441</v>
      </c>
      <c r="C15" s="7" t="n">
        <v>500000</v>
      </c>
    </row>
    <row spans="1:5" r="16">
      <c r="A16" s="4" t="s">
        <v>442</v>
      </c>
    </row>
    <row spans="1:5" r="17">
      <c r="A17" s="3" t="s">
        <v>434</v>
      </c>
    </row>
    <row spans="1:5" r="18">
      <c r="A18" s="4" t="s">
        <v>441</v>
      </c>
      <c r="C18" s="7" t="n">
        <v>250000</v>
      </c>
    </row>
    <row spans="1:5" r="19">
      <c r="A19" s="4" t="s">
        <v>443</v>
      </c>
      <c r="C19" s="4" t="s">
        <v>444</v>
      </c>
    </row>
    <row spans="1:5" r="20">
      <c r="A20" s="4" t="s">
        <v>445</v>
      </c>
      <c r="C20" s="5" t="n">
        <v>50</v>
      </c>
    </row>
    <row spans="1:5" r="21">
      <c r="A21" s="4" t="s">
        <v>446</v>
      </c>
    </row>
    <row spans="1:5" r="22">
      <c r="A22" s="3" t="s">
        <v>434</v>
      </c>
    </row>
    <row spans="1:5" r="23">
      <c r="A23" s="4" t="s">
        <v>441</v>
      </c>
      <c r="C23" s="7" t="n">
        <v>250000</v>
      </c>
    </row>
    <row spans="1:5" r="24">
      <c r="A24" s="4" t="s">
        <v>443</v>
      </c>
      <c r="C24" s="4" t="s">
        <v>415</v>
      </c>
    </row>
    <row spans="1:5" r="25">
      <c r="A25" s="4" t="s">
        <v>447</v>
      </c>
      <c r="C25" s="4" t="s">
        <v>448</v>
      </c>
    </row>
    <row spans="1:5" r="26">
      <c r="A26" s="4" t="s">
        <v>449</v>
      </c>
      <c r="C26" s="7" t="n">
        <v>75000</v>
      </c>
    </row>
    <row spans="1:5" r="27">
      <c r="A27" s="4" t="s">
        <v>450</v>
      </c>
    </row>
    <row spans="1:5" r="28">
      <c r="A28" s="3" t="s">
        <v>434</v>
      </c>
    </row>
    <row spans="1:5" r="29">
      <c r="A29" s="4" t="s">
        <v>367</v>
      </c>
      <c r="B29" s="4" t="s">
        <v>368</v>
      </c>
    </row>
    <row spans="1:5" r="30">
      <c r="A30" s="4" t="s">
        <v>451</v>
      </c>
      <c r="B30" s="5" t="n">
        <v>1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75</v>
      </c>
      <c r="B1" s="2" t="s">
        <v>1</v>
      </c>
    </row>
    <row spans="1:3" r="2">
      <c r="B2" s="2" t="s">
        <v>2</v>
      </c>
      <c r="C2" s="2" t="s">
        <v>76</v>
      </c>
    </row>
    <row spans="1:3" r="3">
      <c r="A3" s="3" t="s">
        <v>77</v>
      </c>
    </row>
    <row spans="1:3" r="4">
      <c r="A4" s="4" t="s">
        <v>78</v>
      </c>
      <c r="B4" s="7" t="n">
        <v>1259467</v>
      </c>
      <c r="C4" s="7" t="n">
        <v>1634579</v>
      </c>
    </row>
    <row spans="1:3" r="5">
      <c r="A5" s="4" t="s">
        <v>79</v>
      </c>
      <c r="B5" s="5" t="n">
        <v>108677</v>
      </c>
      <c r="C5" s="5" t="n">
        <v>139760</v>
      </c>
    </row>
    <row spans="1:3" r="6">
      <c r="A6" s="4" t="s">
        <v>80</v>
      </c>
      <c r="B6" s="5" t="n">
        <v>113782</v>
      </c>
      <c r="C6" s="5" t="n">
        <v>29840</v>
      </c>
    </row>
    <row spans="1:3" r="7">
      <c r="A7" s="4" t="s">
        <v>81</v>
      </c>
      <c r="B7" s="5" t="n">
        <v>23512</v>
      </c>
      <c r="C7" s="5" t="n">
        <v>17604</v>
      </c>
    </row>
    <row spans="1:3" r="8">
      <c r="A8" s="4" t="s">
        <v>82</v>
      </c>
      <c r="B8" s="5" t="n">
        <v>56010</v>
      </c>
      <c r="C8" s="5" t="n">
        <v>33084</v>
      </c>
    </row>
    <row spans="1:3" r="9">
      <c r="A9" s="4" t="s">
        <v>83</v>
      </c>
      <c r="B9" s="5" t="n">
        <v>1561448</v>
      </c>
      <c r="C9" s="5" t="n">
        <v>1854867</v>
      </c>
    </row>
    <row spans="1:3" r="10">
      <c r="A10" s="4" t="s">
        <v>84</v>
      </c>
      <c r="B10" s="5" t="n">
        <v>800854</v>
      </c>
      <c r="C10" s="5" t="n">
        <v>812963</v>
      </c>
    </row>
    <row spans="1:3" r="11">
      <c r="A11" s="4" t="s">
        <v>85</v>
      </c>
      <c r="B11" s="5" t="n">
        <v>760594</v>
      </c>
      <c r="C11" s="5" t="n">
        <v>1041904</v>
      </c>
    </row>
    <row spans="1:3" r="12">
      <c r="A12" s="3" t="s">
        <v>86</v>
      </c>
    </row>
    <row spans="1:3" r="13">
      <c r="A13" s="4" t="s">
        <v>87</v>
      </c>
      <c r="B13" s="5" t="n">
        <v>1468264</v>
      </c>
      <c r="C13" s="5" t="n">
        <v>1246166</v>
      </c>
    </row>
    <row spans="1:3" r="14">
      <c r="A14" s="4" t="s">
        <v>88</v>
      </c>
      <c r="B14" s="5" t="n">
        <v>-707670</v>
      </c>
      <c r="C14" s="5" t="n">
        <v>-204262</v>
      </c>
    </row>
    <row spans="1:3" r="15">
      <c r="A15" s="3" t="s">
        <v>89</v>
      </c>
    </row>
    <row spans="1:3" r="16">
      <c r="A16" s="4" t="s">
        <v>90</v>
      </c>
      <c r="B16" s="5" t="n">
        <v>-41173</v>
      </c>
      <c r="C16" s="5" t="n">
        <v>-15255</v>
      </c>
    </row>
    <row spans="1:3" r="17">
      <c r="A17" s="4" t="s">
        <v>91</v>
      </c>
      <c r="B17" s="5" t="n">
        <v>-120025</v>
      </c>
      <c r="C17" s="5" t="n">
        <v>-26224</v>
      </c>
    </row>
    <row spans="1:3" r="18">
      <c r="A18" s="4" t="s">
        <v>92</v>
      </c>
      <c r="B18" s="5" t="n">
        <v>-650</v>
      </c>
    </row>
    <row spans="1:3" r="19">
      <c r="A19" s="4" t="s">
        <v>93</v>
      </c>
      <c r="B19" s="5" t="n">
        <v>-869518</v>
      </c>
      <c r="C19" s="5" t="n">
        <v>-245741</v>
      </c>
    </row>
    <row spans="1:3" r="20">
      <c r="A20" s="4" t="s">
        <v>94</v>
      </c>
      <c r="C20" s="5" t="n">
        <v>5622</v>
      </c>
    </row>
    <row spans="1:3" r="21">
      <c r="A21" s="4" t="s">
        <v>95</v>
      </c>
      <c r="B21" s="7" t="n">
        <v>-869518</v>
      </c>
      <c r="C21" s="7" t="n">
        <v>-251363</v>
      </c>
    </row>
    <row spans="1:3" r="22">
      <c r="A22" s="4" t="s">
        <v>96</v>
      </c>
      <c r="B22" s="9" t="n">
        <v>-0.03</v>
      </c>
      <c r="C22" s="9" t="n">
        <v>-0.01</v>
      </c>
    </row>
    <row spans="1:3" r="23">
      <c r="A23" s="4" t="s">
        <v>97</v>
      </c>
      <c r="B23" s="5" t="n">
        <v>26862513</v>
      </c>
      <c r="C23" s="5" t="n">
        <v>2659173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98</v>
      </c>
      <c r="B1" s="2" t="s">
        <v>1</v>
      </c>
    </row>
    <row spans="1:3" r="2">
      <c r="B2" s="2" t="s">
        <v>2</v>
      </c>
      <c r="C2" s="2" t="s">
        <v>76</v>
      </c>
    </row>
    <row spans="1:3" r="3">
      <c r="A3" s="3" t="s">
        <v>99</v>
      </c>
    </row>
    <row spans="1:3" r="4">
      <c r="A4" s="4" t="s">
        <v>95</v>
      </c>
      <c r="B4" s="7" t="n">
        <v>-869518</v>
      </c>
      <c r="C4" s="7" t="n">
        <v>-251363</v>
      </c>
    </row>
    <row spans="1:3" r="5">
      <c r="A5" s="3" t="s">
        <v>100</v>
      </c>
    </row>
    <row spans="1:3" r="6">
      <c r="A6" s="4" t="s">
        <v>101</v>
      </c>
      <c r="B6" s="5" t="n">
        <v>28053</v>
      </c>
      <c r="C6" s="5" t="n">
        <v>18996</v>
      </c>
    </row>
    <row spans="1:3" r="7">
      <c r="A7" s="4" t="s">
        <v>102</v>
      </c>
      <c r="B7" s="5" t="n">
        <v>120025</v>
      </c>
      <c r="C7" s="5" t="n">
        <v>26224</v>
      </c>
    </row>
    <row spans="1:3" r="8">
      <c r="A8" s="4" t="s">
        <v>103</v>
      </c>
      <c r="B8" s="5" t="n">
        <v>650</v>
      </c>
    </row>
    <row spans="1:3" r="9">
      <c r="A9" s="4" t="s">
        <v>104</v>
      </c>
      <c r="B9" s="5" t="n">
        <v>21562</v>
      </c>
    </row>
    <row spans="1:3" r="10">
      <c r="A10" s="4" t="s">
        <v>105</v>
      </c>
      <c r="B10" s="5" t="n">
        <v>70220</v>
      </c>
      <c r="C10" s="5" t="n">
        <v>42222</v>
      </c>
    </row>
    <row spans="1:3" r="11">
      <c r="A11" s="4" t="s">
        <v>106</v>
      </c>
      <c r="C11" s="5" t="n">
        <v>2464</v>
      </c>
    </row>
    <row spans="1:3" r="12">
      <c r="A12" s="4" t="s">
        <v>52</v>
      </c>
      <c r="B12" s="5" t="n">
        <v>-1440</v>
      </c>
      <c r="C12" s="5" t="n">
        <v>-4496</v>
      </c>
    </row>
    <row spans="1:3" r="13">
      <c r="A13" s="3" t="s">
        <v>107</v>
      </c>
    </row>
    <row spans="1:3" r="14">
      <c r="A14" s="4" t="s">
        <v>108</v>
      </c>
      <c r="B14" s="5" t="n">
        <v>3730</v>
      </c>
      <c r="C14" s="5" t="n">
        <v>-323011</v>
      </c>
    </row>
    <row spans="1:3" r="15">
      <c r="A15" s="4" t="s">
        <v>30</v>
      </c>
      <c r="B15" s="5" t="n">
        <v>183190</v>
      </c>
      <c r="C15" s="5" t="n">
        <v>-77930</v>
      </c>
    </row>
    <row spans="1:3" r="16">
      <c r="A16" s="4" t="s">
        <v>109</v>
      </c>
      <c r="B16" s="5" t="n">
        <v>-46737</v>
      </c>
      <c r="C16" s="5" t="n">
        <v>34069</v>
      </c>
    </row>
    <row spans="1:3" r="17">
      <c r="A17" s="4" t="s">
        <v>110</v>
      </c>
      <c r="B17" s="5" t="n">
        <v>-17789</v>
      </c>
      <c r="C17" s="5" t="n">
        <v>3477</v>
      </c>
    </row>
    <row spans="1:3" r="18">
      <c r="A18" s="4" t="s">
        <v>42</v>
      </c>
      <c r="B18" s="5" t="n">
        <v>3966</v>
      </c>
    </row>
    <row spans="1:3" r="19">
      <c r="A19" s="4" t="s">
        <v>45</v>
      </c>
      <c r="B19" s="5" t="n">
        <v>34320</v>
      </c>
      <c r="C19" s="5" t="n">
        <v>68959</v>
      </c>
    </row>
    <row spans="1:3" r="20">
      <c r="A20" s="4" t="s">
        <v>46</v>
      </c>
      <c r="B20" s="5" t="n">
        <v>61249</v>
      </c>
      <c r="C20" s="5" t="n">
        <v>346296</v>
      </c>
    </row>
    <row spans="1:3" r="21">
      <c r="A21" s="4" t="s">
        <v>47</v>
      </c>
      <c r="B21" s="5" t="n">
        <v>447650</v>
      </c>
      <c r="C21" s="5" t="n">
        <v>-11950</v>
      </c>
    </row>
    <row spans="1:3" r="22">
      <c r="A22" s="4" t="s">
        <v>48</v>
      </c>
      <c r="B22" s="5" t="n">
        <v>-59396</v>
      </c>
      <c r="C22" s="5" t="n">
        <v>18635</v>
      </c>
    </row>
    <row spans="1:3" r="23">
      <c r="A23" s="4" t="s">
        <v>111</v>
      </c>
      <c r="B23" s="5" t="n">
        <v>-20265</v>
      </c>
      <c r="C23" s="5" t="n">
        <v>-107408</v>
      </c>
    </row>
    <row spans="1:3" r="24">
      <c r="A24" s="3" t="s">
        <v>112</v>
      </c>
    </row>
    <row spans="1:3" r="25">
      <c r="A25" s="4" t="s">
        <v>113</v>
      </c>
      <c r="B25" s="5" t="n">
        <v>-73569</v>
      </c>
      <c r="C25" s="5" t="n">
        <v>-75000</v>
      </c>
    </row>
    <row spans="1:3" r="26">
      <c r="A26" s="4" t="s">
        <v>28</v>
      </c>
      <c r="B26" s="5" t="n">
        <v>-271000</v>
      </c>
    </row>
    <row spans="1:3" r="27">
      <c r="A27" s="4" t="s">
        <v>114</v>
      </c>
      <c r="C27" s="5" t="n">
        <v>438</v>
      </c>
    </row>
    <row spans="1:3" r="28">
      <c r="A28" s="4" t="s">
        <v>115</v>
      </c>
      <c r="B28" s="5" t="n">
        <v>-344569</v>
      </c>
      <c r="C28" s="5" t="n">
        <v>-74562</v>
      </c>
    </row>
    <row spans="1:3" r="29">
      <c r="A29" s="3" t="s">
        <v>116</v>
      </c>
    </row>
    <row spans="1:3" r="30">
      <c r="A30" s="4" t="s">
        <v>117</v>
      </c>
      <c r="B30" s="5" t="n">
        <v>150000</v>
      </c>
    </row>
    <row spans="1:3" r="31">
      <c r="A31" s="4" t="s">
        <v>118</v>
      </c>
      <c r="C31" s="5" t="n">
        <v>150000</v>
      </c>
    </row>
    <row spans="1:3" r="32">
      <c r="A32" s="4" t="s">
        <v>119</v>
      </c>
      <c r="B32" s="5" t="n">
        <v>150000</v>
      </c>
      <c r="C32" s="5" t="n">
        <v>150000</v>
      </c>
    </row>
    <row spans="1:3" r="33">
      <c r="A33" s="4" t="s">
        <v>120</v>
      </c>
      <c r="B33" s="5" t="n">
        <v>-214834</v>
      </c>
      <c r="C33" s="5" t="n">
        <v>-31970</v>
      </c>
    </row>
    <row spans="1:3" r="34">
      <c r="A34" s="4" t="s">
        <v>121</v>
      </c>
      <c r="B34" s="5" t="n">
        <v>325337</v>
      </c>
      <c r="C34" s="5" t="n">
        <v>607288</v>
      </c>
    </row>
    <row spans="1:3" r="35">
      <c r="A35" s="4" t="s">
        <v>122</v>
      </c>
      <c r="B35" s="5" t="n">
        <v>110503</v>
      </c>
      <c r="C35" s="5" t="n">
        <v>575318</v>
      </c>
    </row>
    <row spans="1:3" r="36">
      <c r="A36" s="3" t="s">
        <v>123</v>
      </c>
    </row>
    <row spans="1:3" r="37">
      <c r="A37" s="4" t="s">
        <v>90</v>
      </c>
      <c r="B37" s="5" t="n">
        <v>2115</v>
      </c>
      <c r="C37" s="5" t="n">
        <v>10314</v>
      </c>
    </row>
    <row spans="1:3" r="38">
      <c r="A38" s="4" t="s">
        <v>124</v>
      </c>
      <c r="B38" s="5" t="n">
        <v>800</v>
      </c>
      <c r="C38" s="7" t="n">
        <v>5622</v>
      </c>
    </row>
    <row spans="1:3" r="39">
      <c r="A39" s="3" t="s">
        <v>125</v>
      </c>
    </row>
    <row spans="1:3" r="40">
      <c r="A40" s="4" t="s">
        <v>126</v>
      </c>
      <c r="B40" s="7" t="n">
        <v>1064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27</v>
      </c>
      <c r="B1" s="2" t="s">
        <v>1</v>
      </c>
    </row>
    <row spans="1:2" r="2">
      <c r="B2" s="2" t="s">
        <v>2</v>
      </c>
    </row>
    <row spans="1:2" r="3">
      <c r="A3" s="3" t="s">
        <v>128</v>
      </c>
    </row>
    <row spans="1:2" r="4">
      <c r="A4" s="4" t="s">
        <v>127</v>
      </c>
      <c r="B4" s="4" t="s">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s="1" t="s">
        <v>130</v>
      </c>
      <c r="B1" s="2" t="s">
        <v>1</v>
      </c>
    </row>
    <row spans="1:2" r="2">
      <c r="B2" s="2" t="s">
        <v>2</v>
      </c>
    </row>
    <row spans="1:2" r="3">
      <c r="A3" s="3" t="s">
        <v>131</v>
      </c>
    </row>
    <row spans="1:2" r="4">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s="1" t="s">
        <v>133</v>
      </c>
      <c r="B1" s="2" t="s">
        <v>1</v>
      </c>
    </row>
    <row spans="1:2" r="2">
      <c r="B2" s="2" t="s">
        <v>2</v>
      </c>
    </row>
    <row spans="1:2" r="3">
      <c r="A3" s="3" t="s">
        <v>134</v>
      </c>
    </row>
    <row spans="1:2" r="4">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r="A1" s="1" t="s">
        <v>105</v>
      </c>
      <c r="B1" s="2" t="s">
        <v>1</v>
      </c>
    </row>
    <row spans="1:2" r="2">
      <c r="B2" s="2" t="s">
        <v>2</v>
      </c>
    </row>
    <row spans="1:2" r="3">
      <c r="A3" s="3" t="s">
        <v>136</v>
      </c>
    </row>
    <row spans="1:2" r="4">
      <c r="A4" s="4" t="s">
        <v>105</v>
      </c>
      <c r="B4" s="4" t="s">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densed Consolidated Balance </vt:lpstr>
      <vt:lpstr>Consolidated Balance Sheets (Pa</vt:lpstr>
      <vt:lpstr>Condensed Consolidated Statemen</vt:lpstr>
      <vt:lpstr>Condensed Consolidated Stateme5</vt:lpstr>
      <vt:lpstr>Organization and description of</vt:lpstr>
      <vt:lpstr>Notes payable</vt:lpstr>
      <vt:lpstr>Concentrations</vt:lpstr>
      <vt:lpstr>Stock-based compensation</vt:lpstr>
      <vt:lpstr>Contingencies</vt:lpstr>
      <vt:lpstr>Stockholders' deficit</vt:lpstr>
      <vt:lpstr>Leases</vt:lpstr>
      <vt:lpstr>Subsequent events</vt:lpstr>
      <vt:lpstr>Organization and description 14</vt:lpstr>
      <vt:lpstr>Organization and description 15</vt:lpstr>
      <vt:lpstr>Notes payable (Tables)</vt:lpstr>
      <vt:lpstr>Stock-based compensation (Table</vt:lpstr>
      <vt:lpstr>Organization and description 18</vt:lpstr>
      <vt:lpstr>Organization and description 19</vt:lpstr>
      <vt:lpstr>Organization and description 20</vt:lpstr>
      <vt:lpstr>Notes payable (Details)</vt:lpstr>
      <vt:lpstr>Notes payable (Details) (Parent</vt:lpstr>
      <vt:lpstr>Notes payable (Details 1)</vt:lpstr>
      <vt:lpstr>Notes payable (Detail Textuals)</vt:lpstr>
      <vt:lpstr>Notes payable (Detail Textuals </vt:lpstr>
      <vt:lpstr>Notes payable (Detail Textual26</vt:lpstr>
      <vt:lpstr>Notes payable (Detail Textual27</vt:lpstr>
      <vt:lpstr>Notes payable (Detail Textual28</vt:lpstr>
      <vt:lpstr>Notes payable (Detail Textual29</vt:lpstr>
      <vt:lpstr>Stock-based compensation - Summ</vt:lpstr>
      <vt:lpstr>Stock-based compensation - Su31</vt:lpstr>
      <vt:lpstr>Stock-based compensation (Detai</vt:lpstr>
      <vt:lpstr>Stock-based compensation (Det33</vt:lpstr>
      <vt:lpstr>Contingencies (Detail Textuals)</vt:lpstr>
      <vt:lpstr>Stockholders' deficit (Detail T</vt:lpstr>
      <vt:lpstr>Leases (Detail Textuals)</vt:lpstr>
      <vt:lpstr>Subsequent events (Detail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3T17:03:33Z</dcterms:created>
  <dcterms:modified xmlns:dcterms="http://purl.org/dc/terms/" xmlns:xsi="http://www.w3.org/2001/XMLSchema-instance" xsi:type="dcterms:W3CDTF">2015-11-23T17:03:33Z</dcterms:modified>
  <dc:title xmlns:dc="http://purl.org/dc/elements/1.1/">Untitled</dc:title>
  <dc:description xmlns:dc="http://purl.org/dc/elements/1.1/"/>
  <dc:subject xmlns:dc="http://purl.org/dc/elements/1.1/"/>
  <cp:keywords/>
  <cp:category/>
</cp:coreProperties>
</file>